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 of Equit" sheetId="5" r:id="rId5"/>
    <s:sheet name="Consolidated Statement of Equi6" sheetId="6" r:id="rId6"/>
    <s:sheet name="Consolidated Statements of Cash" sheetId="7" r:id="rId7"/>
    <s:sheet name="Basis of presentation" sheetId="8" r:id="rId8"/>
    <s:sheet name="Segment information" sheetId="9" r:id="rId9"/>
    <s:sheet name="Retirement benefits" sheetId="10" r:id="rId10"/>
    <s:sheet name="Income taxes" sheetId="11" r:id="rId11"/>
    <s:sheet name="Accumulated other comprehensive" sheetId="12" r:id="rId12"/>
    <s:sheet name="Fair value of financial instrum" sheetId="13" r:id="rId13"/>
    <s:sheet name="Share-based compensation plans" sheetId="14" r:id="rId14"/>
    <s:sheet name="Shares used to calculate earnin" sheetId="15" r:id="rId15"/>
    <s:sheet name="Loss from discontinued operatio" sheetId="16" r:id="rId16"/>
    <s:sheet name="Supplemental cash flow informat" sheetId="17" r:id="rId17"/>
    <s:sheet name="Contingent matters" sheetId="18" r:id="rId18"/>
    <s:sheet name="Reorganization and Restructurin" sheetId="19" r:id="rId19"/>
    <s:sheet name="Basis of presentation (Policies" sheetId="20" r:id="rId20"/>
    <s:sheet name="Segment information (Tables)" sheetId="21" r:id="rId21"/>
    <s:sheet name="Retirement benefits (Tables)" sheetId="22" r:id="rId22"/>
    <s:sheet name="Income taxes (Tables)" sheetId="23" r:id="rId23"/>
    <s:sheet name="Accumulated other comprehensi24" sheetId="24" r:id="rId24"/>
    <s:sheet name="Fair value of financial instr25" sheetId="25" r:id="rId25"/>
    <s:sheet name="Share-based compensation plans " sheetId="26" r:id="rId26"/>
    <s:sheet name="Shares used to calculate earn27" sheetId="27" r:id="rId27"/>
    <s:sheet name="Loss from discontinued operat28" sheetId="28" r:id="rId28"/>
    <s:sheet name="Supplemental cash flow inform29" sheetId="29" r:id="rId29"/>
    <s:sheet name="Reorganization and Restructur30" sheetId="30" r:id="rId30"/>
    <s:sheet name="Basis of presentation (Details)" sheetId="31" r:id="rId31"/>
    <s:sheet name="Segment information - Narrative" sheetId="32" r:id="rId32"/>
    <s:sheet name="Segment information - Revenue A" sheetId="33" r:id="rId33"/>
    <s:sheet name="Retirement benefits - Retiremen" sheetId="34" r:id="rId34"/>
    <s:sheet name="Income taxes - Schedule of Comp" sheetId="35" r:id="rId35"/>
    <s:sheet name="Income Taxes - Narrative (Detai" sheetId="36" r:id="rId36"/>
    <s:sheet name="Accumulated other comprehensi37" sheetId="37" r:id="rId37"/>
    <s:sheet name="Accumulated other comprehensi38" sheetId="38" r:id="rId38"/>
    <s:sheet name="Accumulated other comprehensi39" sheetId="39" r:id="rId39"/>
    <s:sheet name="Fair value of financial instr40" sheetId="40" r:id="rId40"/>
    <s:sheet name="Share-based compensation plan41" sheetId="41" r:id="rId41"/>
    <s:sheet name="Share-based compensation plan42" sheetId="42" r:id="rId42"/>
    <s:sheet name="Share-based compensation plan43" sheetId="43" r:id="rId43"/>
    <s:sheet name="Share-based compensation plan44" sheetId="44" r:id="rId44"/>
    <s:sheet name="Shares used to calculate earn45" sheetId="45" r:id="rId45"/>
    <s:sheet name="Loss from discontinued operat46" sheetId="46" r:id="rId46"/>
    <s:sheet name="Supplemental cash flow inform47" sheetId="47" r:id="rId47"/>
    <s:sheet name="Contingent matters - Narrative " sheetId="48" r:id="rId48"/>
    <s:sheet name="Reorganization and Restructur49" sheetId="49" r:id="rId49"/>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Mar. 31, 2016</t>
  </si>
  <si>
    <t>Apr. 28, 2016</t>
  </si>
  <si>
    <t>Document And Entity Information [Abstract]</t>
  </si>
  <si>
    <t>Document Type</t>
  </si>
  <si>
    <t>10-Q</t>
  </si>
  <si>
    <t>Document Fiscal Year Focus</t>
  </si>
  <si>
    <t>Amendment Flag</t>
  </si>
  <si>
    <t>false</t>
  </si>
  <si>
    <t>Document Period End Date</t>
  </si>
  <si>
    <t>Mar. 31,
		2016</t>
  </si>
  <si>
    <t>Document Fiscal Period Focus</t>
  </si>
  <si>
    <t>Q1</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Trading Symbol</t>
  </si>
  <si>
    <t>bco</t>
  </si>
  <si>
    <t>Consolidated Balance Sheets - USD ($) $ in Millions</t>
  </si>
  <si>
    <t>Dec. 31, 2015</t>
  </si>
  <si>
    <t>Current assets:</t>
  </si>
  <si>
    <t>Cash and cash equivalents</t>
  </si>
  <si>
    <t>Accounts receivable, net</t>
  </si>
  <si>
    <t>Prepaid expenses and other</t>
  </si>
  <si>
    <t>Total current assets</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Total current liabilities</t>
  </si>
  <si>
    <t>Long-term debt</t>
  </si>
  <si>
    <t>Accrued pension costs</t>
  </si>
  <si>
    <t>Retirement benefits other than pensions</t>
  </si>
  <si>
    <t>Total liabilities</t>
  </si>
  <si>
    <t>Contingent liabilities</t>
  </si>
  <si>
    <t xml:space="preserve"> </t>
  </si>
  <si>
    <t>The Brink's Company (Brink's) shareholders:</t>
  </si>
  <si>
    <t>Common stock</t>
  </si>
  <si>
    <t>Capital in excess of par value</t>
  </si>
  <si>
    <t>Retained earnings</t>
  </si>
  <si>
    <t>Accumulated other comprehensive loss</t>
  </si>
  <si>
    <t>Brink’s shareholders</t>
  </si>
  <si>
    <t>Noncontrolling interests</t>
  </si>
  <si>
    <t>Total equity</t>
  </si>
  <si>
    <t>Total liabilities and equity</t>
  </si>
  <si>
    <t>Consolidated Statements of Income (Loss) - USD ($) shares in Millions, $ in Millions</t>
  </si>
  <si>
    <t>Mar. 31, 2015</t>
  </si>
  <si>
    <t>Income Statement [Abstract]</t>
  </si>
  <si>
    <t>Revenues</t>
  </si>
  <si>
    <t>Costs and expenses:</t>
  </si>
  <si>
    <t>Cost of revenues</t>
  </si>
  <si>
    <t>Selling, general and administrative expenses</t>
  </si>
  <si>
    <t>Total costs and expenses</t>
  </si>
  <si>
    <t>Other operating expense</t>
  </si>
  <si>
    <t>Operating profit</t>
  </si>
  <si>
    <t>Interest expense</t>
  </si>
  <si>
    <t>Interest and other income</t>
  </si>
  <si>
    <t>Income from continuing operations before tax</t>
  </si>
  <si>
    <t>Provision for income taxes</t>
  </si>
  <si>
    <t>Loss from continuing operations</t>
  </si>
  <si>
    <t>Loss from discontinued operations, net of tax</t>
  </si>
  <si>
    <t>Net loss</t>
  </si>
  <si>
    <t>Less net income (loss) attributable to noncontrolling interests</t>
  </si>
  <si>
    <t>Net loss attributable to Brink’s</t>
  </si>
  <si>
    <t>Amounts attributable to Brink’s</t>
  </si>
  <si>
    <t>Continuing operations</t>
  </si>
  <si>
    <t>Discontinued operations</t>
  </si>
  <si>
    <t>Basic:</t>
  </si>
  <si>
    <t>Continuing operations (dollars per share)</t>
  </si>
  <si>
    <t>Discontinued operations (dollars per share)</t>
  </si>
  <si>
    <t>Net income (loss) (dollars per share)</t>
  </si>
  <si>
    <t>Diluted:</t>
  </si>
  <si>
    <t>Weighted-average shares</t>
  </si>
  <si>
    <t>Basic (shares)</t>
  </si>
  <si>
    <t>Diluted (shares)</t>
  </si>
  <si>
    <t>Cash dividends paid per common share (dollars per share)</t>
  </si>
  <si>
    <t>Consolidated Statements of Comprehensive Income (Loss) - USD ($) $ in Millions</t>
  </si>
  <si>
    <t>Statement of Comprehensive Income [Abstract]</t>
  </si>
  <si>
    <t>Benefit plan adjustments:</t>
  </si>
  <si>
    <t>Benefit plan experience gains</t>
  </si>
  <si>
    <t>Benefit plan prior service cost</t>
  </si>
  <si>
    <t>Total benefit plan adjustments</t>
  </si>
  <si>
    <t>Foreign currency translation adjustments</t>
  </si>
  <si>
    <t>Unrealized net gains on available-for-sale securities</t>
  </si>
  <si>
    <t>Losses on cash flow hedges</t>
  </si>
  <si>
    <t>Other comprehensive income (loss) before tax</t>
  </si>
  <si>
    <t>Other comprehensive income (loss)</t>
  </si>
  <si>
    <t>Comprehensive income (loss)</t>
  </si>
  <si>
    <t>Less comprehensive income (loss) attributable to noncontrolling interests</t>
  </si>
  <si>
    <t>Comprehensive income (loss) attributable to Brink's</t>
  </si>
  <si>
    <t>Consolidated Statement of Equity - 3 months ended Mar. 31, 2016 - USD ($) shares in Millions, $ in Millions</t>
  </si>
  <si>
    <t>Total</t>
  </si>
  <si>
    <t>Common Stock</t>
  </si>
  <si>
    <t>Capital in Excess of Par Value</t>
  </si>
  <si>
    <t>Retained Earnings</t>
  </si>
  <si>
    <t>Accumulated Other Comprehensive Loss</t>
  </si>
  <si>
    <t>Attributable to Noncontrolling Interests</t>
  </si>
  <si>
    <t>Beginning balance at Dec. 31, 2015</t>
  </si>
  <si>
    <t>Beginning balance, Shares at Dec. 31, 2015</t>
  </si>
  <si>
    <t>Other comprehensive income</t>
  </si>
  <si>
    <t>Dividends to:</t>
  </si>
  <si>
    <t>Brink’s common shareholders ($0.10 per share)</t>
  </si>
  <si>
    <t>Share-based compensation:</t>
  </si>
  <si>
    <t>Compensation expense</t>
  </si>
  <si>
    <t>Consideration from exercise of stock options</t>
  </si>
  <si>
    <t>Other share-based benefit programs</t>
  </si>
  <si>
    <t>Other share-based benefit programs, shares</t>
  </si>
  <si>
    <t>Ending balance at Mar. 31, 2016</t>
  </si>
  <si>
    <t>Ending balance, Shares at Mar. 31, 2016</t>
  </si>
  <si>
    <t>Consolidated Statement of Equity (Parenthetical)</t>
  </si>
  <si>
    <t>Mar. 31, 2016$ / shares</t>
  </si>
  <si>
    <t>Dividends (dollars per share)</t>
  </si>
  <si>
    <t>Consolidated Statements of Cash Flows - USD ($) $ in Millions</t>
  </si>
  <si>
    <t>Cash flows from operating activities:</t>
  </si>
  <si>
    <t>Adjustments to reconcile net loss to net cash provided by operating activities:</t>
  </si>
  <si>
    <t>Depreciation and amortization</t>
  </si>
  <si>
    <t>Share-based compensation expense</t>
  </si>
  <si>
    <t>Property and other assets</t>
  </si>
  <si>
    <t>Business acquisitions and dispositions</t>
  </si>
  <si>
    <t>Other impairment losses</t>
  </si>
  <si>
    <t>Retirement benefit funding (more) less than expense:</t>
  </si>
  <si>
    <t>Pension</t>
  </si>
  <si>
    <t>Other than pension</t>
  </si>
  <si>
    <t>Remeasurement losses due to Venezuela currency devaluation</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used by operating activities</t>
  </si>
  <si>
    <t>Cash flows from investing activities:</t>
  </si>
  <si>
    <t>Capital expenditures</t>
  </si>
  <si>
    <t>Purchases</t>
  </si>
  <si>
    <t>Sales</t>
  </si>
  <si>
    <t>Cash proceeds from sale of property, equipment and investments</t>
  </si>
  <si>
    <t>Net cash used by investing activities</t>
  </si>
  <si>
    <t>Cash flows from financing activities:</t>
  </si>
  <si>
    <t>Short-term debt</t>
  </si>
  <si>
    <t>Borrowings</t>
  </si>
  <si>
    <t>Repayments</t>
  </si>
  <si>
    <t>Debt financing costs</t>
  </si>
  <si>
    <t>Shareholders of Brink’s</t>
  </si>
  <si>
    <t>Noncontrolling interests in subsidiaries</t>
  </si>
  <si>
    <t>Proceeds from exercise of stock options</t>
  </si>
  <si>
    <t>Minimum tax withholdings associated with share-based compensation</t>
  </si>
  <si>
    <t>Net cash provided by financing activities</t>
  </si>
  <si>
    <t>Effect of exchange rate changes on cash</t>
  </si>
  <si>
    <t>Cash and cash equivalents:</t>
  </si>
  <si>
    <t>Decrease</t>
  </si>
  <si>
    <t>Balance at beginning of period</t>
  </si>
  <si>
    <t>Balance at end of period</t>
  </si>
  <si>
    <t>Basis of presentation</t>
  </si>
  <si>
    <t>Accounting Policies [Abstract]</t>
  </si>
  <si>
    <t>Basis of presentation The Brink’s Company (along with its subsidiaries, “Brink’s” or “we”) has nine operating segments: • Each of the five countries within Largest 5 Markets (U.S., France, Mexico, Brazil and Canada) • Each of the three regions within Global Markets (Latin America, Europe, Middle East and Africa ("EMEA") and Asia) • Payment Services Our unaudited interim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solidated financial statements do not include all of the information and not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expected for the full year. These unaudited consolidated financial statements should be read in conjunction with the consolidated financial statements and notes in our Annual Report on Form 10-K for the year ended December 31, 2015 . We have made a number of estimates and assumptions relating to the reporting of assets and liabilities and the disclosure of contingent assets and liabilities to prepare these consolidated financial statements. Actual results could differ materially from these estimates. The most significant estimates are related to goodwill and other long-lived assets, pension and other retirement benefit obligations, legal contingencies, business divestitures and deferred tax assets. 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provided we sufficiently influence the management of the investee. Other investments are accounted for as cost-method investments or as available-for-sale. All significant intercompany accounts and transactions have been eliminated in consolidation. 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earnings. Foreign subsidiaries that operate in highly inflationary countries use the U.S. dollar as their functional currency. Local-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ed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we have occasionally purchased more expensive, bolivar-denominated supplies and fixed assets. Furthermore, there is a risk that official currency exchange mechanisms will be discontinued or will not be accessible when needed in the future, which may prevent us from repatriating dividends or obtaining dollars to operate our Venezuelan operations. Remeasurement rates during 2015 . In March 2014, the government initiated an exchange mechanism known as SICAD II with conversions subject to specific eligibility requirements. Transactions were reported in a range of 49 to 52 bolivars to the U.S. dollar. From March 2014 through December 31, 2014, we received approval to obtain a total of $1.2 million (at a weighted average exchange rate of 51 bolivars to the dollar) through the SICAD II mechanism. Through February 11, 2015, we used the SICAD II rates to remeasure our bolivar-denominated monetary assets and liabilities into U.S. dollars and to translate our revenue and expenses. Effective February 12, 2015, the government replaced the SICAD II process with a new process, known locally as SIMADI and we began to use the SIMADI rate to remeasure bolivar-denominated monetary assets and liabilities and to translate our revenue and expenses. As a result, we recognized an $18.0 million net remeasurement loss in the first quarter of 2015. The after-tax effect of this loss attributable to noncontrolling interests was $5.6 million for the first quarter of 2015. The SIMADI rates published from mid-February 2015 through the end of 2015 ranged from 170 to 200 bolivars to the U.S. dollar. We received only minimal U.S. dollars through this exchange mechanism. Remeasurement rates during 2016 . In the first quarter of 2016, the Venezuelan government announced that they would replace the SIMADI exchange mechanism with the DICOM exchange mechanism and would allow the DICOM exchange mechanism rate to float freely. The DICOM rate at March 31, 2016 was 273 bolivars to the dollar. We recognized a $2.8 million net remeasurement loss in the first three months of 2016 . However, the after-tax effect in the current period was income attributable to noncontrolling interest of $0.5 million . Remeasuring our Venezuelan results using the respective DICOM or SIMADI rates has had the following effects on our reported results: • Brink’s Venezuela became a much smaller component of Brink’s consolidated revenues and operating profit. • Brink’s Venezuela’s profit margin percentage declined as the historical U.S. dollar non-monetary assets were not remeasured to a lower U.S. dollar basis but instead retained a historical higher basis which was used for depreciation and other expense attribution. Our non-monetary assets were $15.3 million at March 31, 2016 , and $13.5 million at December 31, 2015 . • Our investment in our Venezuelan operations on an equity-method basis declined. Our investment was $24.5 million at March 31, 2016 , which included $15.1 million in net payables to other Brink's affiliates and $26.0 million at December 31, 2015 , which included $18.7 million in net payables to other Brink's affiliates. • Our bolivar-denominated monetary net assets included in our consolidated balance sheets declined. Our bolivar-denominated net monetary assets were $4.2 million (including $10.1 million of cash and cash equivalents) at March 31, 2016 versus $9.5 million (including $6.2 million of cash and cash equivalents) at December 31, 2015 . • Accumulated other comprehensive losses attributable to Brink’s shareholders related to Brink’s Venezuela were $112.9 million at March 31, 2016 and $113.0 million at December 31, 2015 . Impairment of Long-lived Assets in Venezuela During the second quarter of 2015, Brink's elected to evaluate and pursue strategic options for the Venezuelan business. Our consideration of these strategic options is ongoing and, during the second quarter of 2015, required us to perform an impairment review of the carrying values of our Venezuelan long-lived assets in accordance with Financial Accounting Standards Board ("FASB") Accounting Standards Codification ("ASC") Topic 360, Property, Plant and Equipment . Our asset impairment analysis included management's best estimate of associated cash flows relating to the long-lived assets and included fair value assumptions that reflect conditions that exist in a volatile economic environment. Future events or actions relative to our Venezuelan business may result in further adjustments. As a result of our impairment analysis, we recognized a $34.5 million impairment charge in the second quarter of 2015. We recognized an additional $0.8 million in impairment charges in the third quarter of 2015. After these impairment charges, the carrying value of the long-lived assets of our Venezuelan operations is $6.5 million at March 31, 2016 . We have not reclassified any of the $112.9 million of accumulated other comprehensive losses attributable to Brink’s shareholders related to Brink’s Venezuela into earnings. Ireland Effective March 1, 2016, results from Ireland are excluded from the non-GAAP results due to the company's decision to exit the majority of its operations in the country, which had revenue of approximately $15 million in 2015. Charges excluded from non-GAAP results include $4.2 million in severance costs and an additional $1.7 million in operating and other exit costs. Brink's expects to recognize additional operating and disposition-related costs of approximately $5 million to $10 million later this year. International shipments to and from Ireland will continue to be provided through Brink’s Global Services. Argentina We use the official exchange rate to translate the Brink's Argentina balance sheet and income statement. At March 31, 2016 , the official exchange rate was 14.7 local pesos to the U.S. dollar. The government in Argentina had previously imposed limits on the exchange of Argentine pesos into U.S. dollars. As a result, we elected in the past and may continue in the future to repatriate cash from Argentina using markets to convert Argentine pesos into U.S. dollars if U.S. dollars are not readily available. Prior to the December 2015 devaluation of the Argentine peso, we converted Argentine pesos into U.S. dollars at rates approximately 30% to 40% less favorable than the rates at which we translated the financial statements of our subsidiary in Argentina. However, after the December 2015 devaluation of the Argentine peso, the market rates used to convert Argentine pesos into U.S. dollars have been similar to the rates at which we translate the financial statements of our subsidiary in Argentina. See note 10 Supplemental cash flow information for more information. In the first three months of 2016 , we recognized $0.1 million in losses from converting Argentine pesos into U.S. dollars. We did not convert any Argentine pesos to dollars in the first three months of 2015 . These conversion losses are classified in the income statement as other operating income (expense). At March 31, 2016 , we had cash and short term investments denominated in Argentine pesos of $9.7 million . New Accounting Standards In May 2014, the FASB issued ASU 2014-09, Revenue From Contracts with Customers,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The new standard can be applied retrospectively to each reporting period presented or retrospectively with the cumulative effect of the change recognized at the date of the initial application in retained earnings. We are assessing the potential impact of this new standard on financial reporting and have not yet selected a transition method. In February 2016, the FASB issued ASU 2016-02, Leases (Topic 842) , which will require the recognition of assets and liabilities by lessees for certain leases classified as operating leases under current accounting guidance. The new standard also requires expanded disclosures regarding leasing activities. ASU 2016-02 will be effective January 1, 2019 and we are currently assessing the potential impact of the standard on financial reporting. In March 2016, the FASB issued ASU 2016-09, Improvements to Employee Share-Based Payment Accounting , which will simplify how certain features related to share-based payments are accounted for and presented in the financial statements. The new standard is effective January 1, 2017 with early adoption permitted in any interim or annual period. We are assessing the potential impact of this new standard on financial reporting.</t>
  </si>
  <si>
    <t>Segment information</t>
  </si>
  <si>
    <t>Segment Reporting [Abstract]</t>
  </si>
  <si>
    <t>Segment information The Brink’s Company offers transportation and logistics management services for cash and valuables throughout the world. These services include: • Cash-in-Transit (“CIT”) Services – armored vehicle transportation of valuables • ATM Services – replenishing and maintaining customers’ automated teller machines; providing network infrastructure services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Check and cash processing services for banking customers (“Virtual Vault Services”) ◦ Check imaging services for banking customers • Payment Services – bill payment and processing services on behalf of utility companies and other billers at any of our Brink’s or Brink’s-operated payment locations in Latin America and Brink’s Money™ general purpose reloadable prepaid cards and payroll cards in the U.S. • Guarding Services – protection of airports, offices, and certain other locations in Europe and Brazil with or without electronic surveillance, access control, fire prevention and highly trained patrolling personnel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operating profit or loss, excluding income and expenses not allocated to segments. We have nine operating segments: • Each of the five countries within Largest 5 Markets (U.S., France, Mexico, Brazil and Canada) • Each of the three regions within Global Markets (Latin America, EMEA and Asia) • Payment Services The following table summarizes our revenues and operating profit for each of our reportable segments: Revenues Operating Profit Three Months Ended March 31, Three Months Ended March 31, (In millions) 2016 2015 2016 2015 Reportable Segments: U.S. $ 178.8 183.6 $ (2.2 ) 8.3 France 104.8 105.7 4.5 4.1 Mexico 74.9 85.7 3.2 7.9 Brazil 60.0 73.8 6.1 6.1 Canada 35.9 38.8 1.8 1.7 Largest 5 Markets 454.4 487.6 13.4 28.1 Latin America 79.2 90.8 17.5 16.5 EMEA 95.4 115.7 6.9 8.2 Asia 39.0 38.7 6.4 6.5 Global Markets 213.6 245.2 30.8 31.2 Payment Services 20.9 22.8 — 0.5 Total reportable segments 688.9 755.6 44.2 59.8 Reconciling Items: Corporate expenses: General, administrative and other expenses — — (17.6 ) (17.6 ) Foreign currency transaction gains (losses) — — 1.3 (4.8 ) Reconciliation of segment policies to GAAP — — 3.2 3.2 Other items not allocated to segments: Venezuela operations 32.1 20.5 1.8 (17.9 ) Reorganization and Restructuring — — (6.0 ) (1.5 ) U.S. and Mexican retirement plans — — (7.3 ) (8.3 ) Acquisitions and dispositions 0.8 — (5.8 ) — Total $ 721.8 776.1 $ 13.8 12.9 See "Other Items Not Allocated to Segment" on pages 28-29 to the consolidated financial statements for explanations of each of the other items not allocated to segments.</t>
  </si>
  <si>
    <t>Retirement benefits</t>
  </si>
  <si>
    <t>Compensation and Retirement Disclosure [Abstract]</t>
  </si>
  <si>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16 2015 2016 2015 2016 2015 Three months ended March 31, Service cost $ — — 2.8 2.9 2.8 2.9 Interest cost on projected benefit obligation 9.2 9.0 3.4 3.2 12.6 12.2 Return on assets – expected (13.7 ) (13.7 ) (2.3 ) (2.4 ) (16.0 ) (16.1 ) Amortization of losses 6.1 7.8 1.2 1.3 7.3 9.1 Settlement loss — — 0.8 2.3 0.8 2.3 Net periodic pension cost $ 1.6 3.1 5.9 7.3 7.5 10.4 Included in: Continuing operations $ 1.6 3.1 5.9 6.2 7.5 9.3 Discontinued operations — — — 1.1 — 1.1 Net periodic pension cost $ 1.6 3.1 5.9 7.3 7.5 10.4 We did not make cash contributions to the primary U.S. pension plan in 2015. Based on current assumptions, as described in our Annual Report on Form 10-K for the year ended December 31, 2015 , we do not expect to make any additional contributions to the primary U.S. pension plan until 2020. Retirement benefits other than pensions 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The components of net periodic postretirement cost related to retirement benefits other than pensions were as follows: UMWA Plans Black Lung and Other Plans Total (In millions) 2016 2015 2016 2015 2016 2015 Three months ended March 31, Interest cost on accumulated postretirement benefit obligations $ 4.6 4.5 0.6 0.7 5.2 5.2 Return on assets – expected (4.4 ) (5.2 ) — — (4.4 ) (5.2 ) Amortization of losses 4.3 4.3 0.5 0.7 4.8 5.0 Amortization of prior service (credit) cost (1.1 ) (1.2 ) 0.5 0.5 (0.6 ) (0.7 ) Net periodic postretirement cost $ 3.4 2.4 1.6 1.9 5.0 4.3</t>
  </si>
  <si>
    <t>Income taxes</t>
  </si>
  <si>
    <t>Income Tax Disclosure [Abstract]</t>
  </si>
  <si>
    <t xml:space="preserve"> Income taxes Three Months Ended March 31, 2016 2015 Continuing operations Provision for income taxes (in millions) $ 9.4 15.5 Effective tax rate 105.6 % 184.5 % 2016 Compared to U.S. Statutory Rate The effective income tax rate on continuing operations in the first three months of 2016 was greater than the 35% U.S. statutory tax rate primarily due to the significant costs related to the winding down of operations in the Republic of Ireland, for which no tax benefit can be recorded, and the nondeductible expenses resulting from the currency devaluation in Venezuela in the first quarter. Excluding those items, our effective tax rate on continuing operations in the first three months of 2016 is 54% . The rate is higher than 35% primarily due to the seasonality of book losses for which no tax benefit can be recorded, nondeductible expenses in Mexico, taxes on undistributed earnings and the characterization of a French business tax as an income tax, partially offset by the geographical mix of earnings. 2015 Compared to U.S. Statutory Rate The effective income tax rate on continuing operations in the first three months of 2015 was higher than the 35% U.S. statutory tax rate, primarily due to the significant nondeductible expenses resulting from the currency devaluation in Venezuela in the first quarter. Excluding the Venezuela nondeductible expenses and the associated tax implications, our effective tax rate on continuing operations in the first three months of 2015 was 54% . The rate was higher than 35% primarily due to higher tax expense resulting from cross border payments, nondeductible expenses in Mexico and the characterization of a French business tax as an income tax, partially offset by lower taxes resulting from the geographical mix of earnings.</t>
  </si>
  <si>
    <t>Accumulated other comprehensive income (loss)</t>
  </si>
  <si>
    <t>Accumulated Other Comprehensive Income (Loss), Net of Tax [Abstract]</t>
  </si>
  <si>
    <t xml:space="preserve"> Accumulated other comprehensive income (loss) 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March 31, 2016 Amounts attributable to Brink's: Benefit plan adjustments $ (1.1 ) 0.3 12.3 (4.2 ) 7.3 Foreign currency translation adjustments 17.1 — — — 17.1 Unrealized gains (losses) on available-for-sale securities 0.2 — — — 0.2 Gains (losses) on cash flow hedges (1.0 ) 0.1 0.7 — (0.2 ) 15.2 0.4 13.0 (4.2 ) 24.4 Amounts attributable to noncontrolling interests: Benefit plan adjustments — — 0.1 — 0.1 Foreign currency translation adjustments 0.7 — — — 0.7 0.7 — 0.1 — 0.8 Total Benefit plan adjustments (a) (1.1 ) 0.3 12.4 (4.2 ) 7.4 Foreign currency translation adjustments 17.8 — — — 17.8 Unrealized gains (losses) on available-for-sale securities (b) 0.2 — — — 0.2 Gains (losses) on cash flow hedges (c) (1.0 ) 0.1 0.7 — (0.2 ) $ 15.9 0.4 13.1 (4.2 ) 25.2 Three months ended March 31, 2015 Amounts attributable to Brink's: Benefit plan adjustments $ (4.6 ) 1.2 15.7 (5.2 ) 7.1 Foreign currency translation adjustments (48.9 ) — — — (48.9 ) Gains (losses) on cash flow hedges 2.1 — (2.1 ) — — (51.4 ) 1.2 13.6 (5.2 ) (41.8 ) Amounts attributable to noncontrolling interests: Benefit plan adjustments — — 0.1 — 0.1 Foreign currency translation adjustments (1.5 ) — — — (1.5 ) (1.5 ) — 0.1 — (1.4 ) Total Benefit plan adjustments (a) (4.6 ) 1.2 15.8 (5.2 ) 7.2 Foreign currency translation adjustments (50.4 ) — — — (50.4 ) Gains (losses) on cash flow hedges (c) 2.1 — (2.1 ) — — $ (52.9 ) 1.2 13.7 (5.2 ) (43.2 ) (a) 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 Three Months Ended March 31, (In millions) 2016 2015 Total net periodic retirement benefit cost included in: Cost of revenues $ 10.4 9.9 Selling, general and administrative expenses 2.1 3.7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0.6 million of losses in the three months ended March 31, 2016 and $2.3 million of gains in the three months ended March 31, 2015 ) • interest and other income (expense) ( $0.1 million of losses in the three months ended March 31, 2016 and $0.2 million of losses in the three months ended March 31, 2015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5 $ (570.5 ) (322.6 ) 1.1 0.1 (891.9 ) Other comprehensive income (loss) before reclassifications (0.8 ) 17.1 0.2 (0.9 ) 15.6 Amounts reclassified from accumulated other comprehensive loss 8.1 — — 0.7 8.8 Other comprehensive income (loss) attributable to Brink's 7.3 17.1 0.2 (0.2 ) 24.4 Balance as of March 31, 2016 $ (563.2 ) (305.5 ) 1.3 (0.1 ) (867.5 )</t>
  </si>
  <si>
    <t>Fair value of financial instruments</t>
  </si>
  <si>
    <t>Investments, Debt and Equity Securities [Abstract]</t>
  </si>
  <si>
    <t>Fair value of financial instruments Fixed-Rate Debt The fair value and carrying value of our fixed-rate debt are as follows: (In millions) March 31, 2016 December 31, 2015 Unsecured notes issued in a private placement Carrying value $ 85.7 92.9 Fair value 88.5 95.7 The fair value estimate of our unsecured private-placement notes is based on the present value of future cash flows, discounted at rates for similar instruments at the respective measurement dates, which we have categorized as a Level 3 valuation. There were no transfers in or out of any of the levels of the valuation hierarchy in the first three months of 2016 . Other Financial Instruments Other financial instruments include cash and cash equivalents, accounts receivable, floating rate debt, accounts payable and accrued liabilities. The financial statement carrying amounts of these items approximate the fair value. We have outstanding foreign currency forward and swap contracts to hedge transactional risks associated with foreign currencies. At March 31, 2016 , the notional value of our shorter term outstanding foreign currency forward and swap contracts was $54.6 million and generally have average maturities of approximately one month. These shorter term foreign currency forward and swap contracts primarily offset exposures in the British pound, the euro and the Mexican peso and are not designated as hedges for accounting purposes. The fair values of these currency contracts are determined using Level 2 valuation techniques and are based on the present value of net future cash payments and receipts. At March 31, 2016 , the fair value of these shorter term foreign currency contracts was not significant. In 2013, we entered into a longer term cross-currency swap to hedge against the change in value of a long-term intercompany loan denominated in Brazilian real. This longer term contract is designated as a cash flow hedge for accounting purposes. At March 31, 2016 , the notional value of this contract was $12.7 million with a weighted average maturity of 1.0 year . The fair value of the cross-currency swap is determined using Level 2 valuation techniques and is based on the present value of net future cash payments and receipts. At March 31, 2016 , the fair value of this longer term contract was a net asset of $5.7 million , of which $2.6 million is included in prepaid expenses and other and $3.1 million is included in other assets on the consolidated balances sheet. We entered into an interest rate swap contract in the first quarter of 2016 to hedge cash flow risk associated with changes in variable interest rates. The fair value of this interest rate swap at March 31, 2016 was a net liability of $0.4 million . There were no transfers in or out of any of the levels of the valuation hierarchy in the first three months of 2016 .</t>
  </si>
  <si>
    <t>Share-based compensation plans</t>
  </si>
  <si>
    <t>Disclosure of Compensation Related Costs, Share-based Payments [Abstract]</t>
  </si>
  <si>
    <t>Share-based compensation plans We have share-based compensation plans to retain employees and nonemployee directors and to more closely align their interests with those of our shareholders. We have granted share-based awards to employees under the 2005 Equity Incentive Plan and the 2013 Equity Incentive Plan. These plans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Plan effective in February 2013. No further grants of awards will be made under the 2005 Plan. We have granted deferred stock units to directors through the Non-Employee Directors’ Equity Plan. Share-based awards were granted to directors and remain outstanding under the Non-Employee Directors’ Stock Option Plan and the Directors’ Stock Accumulation Plan, both of which have expired. Outstanding awards at March 31, 2016 include performance share units, market share units, restricted stock units, deferred stock units and stock options. Compensation Expense Compensation expense is measured using the fair-value-based method. For employee and director awards considered equity grants, compensation expense is recognized from the grant date to the earlier of the retirement-eligible date or the vesting date. In February 2016, the Compensation and Benefits Committee of the Board of Directors modified the terms of performance share units originally awarded or granted in 2013, 2014 and 2015 to reflect the impact of removing Venezuela operations from the Company’s segment results beginning in 2015. For each of the affected performance share units, consolidated results for 2015 and each subsequent year within the respective performance period was or will be adjusted to reflect Venezuela results at the amount originally projected in the applicable performance target. No incremental compensation cost associated with the modification is expected to be recognized as the modified goal is expected to be more difficult to achieve and, in accordance with FASB ASC Topic 718, Compensation - Stock Compensation , we continue to recognize expense as calculated using the original performance goal. Compensation expense are classified as selling, general and administrative expenses in the consolidated statements of operations. Compensation expenses for the share-based awards were as follows: Compensation Expense Three Months Ended March 31, (in millions) 2016 2015 Performance Share Units $ 1.3 2.5 Market Share Units 0.2 1.6 Restricted Stock Units 1.1 1.0 Deferred Stock Units 0.2 0.1 Share-based payment expense 2.8 5.2 Income tax benefit (1.0 ) (1.8 ) Share-based payment expense, net of tax $ 1.8 3.4 Restricted Stock Units (“RSUs”) We measure the fair value of RSUs based on the price of Brink’s stock at the grant date, adjusted for a discount for dividends not received or accrued during the vesting period. The following table summarizes RSU activity during the first three months of 2016 : Shares (in thousands) Weighted-Average Grant-Date Fair Value Nonvested balance as of December 31, 2015 273.0 $ 26.16 Granted 130.2 28.38 Forfeited (8.8 ) 25.42 Vested (60.1 ) 26.46 Nonvested balance as of March 31, 2016 334.3 $ 26.99 Performance Share Units ("PSUs”) In 2016, we granted Internal Metric PSUs ("IM PSUs") as well as Total Shareholder Return PSUs ("TSR PSUs"). IM PSUs contain solely a performance condition. We measure the fair value of these PSUs based on the price of Brink’s stock at the grant date, adjusted for a discount for dividends not received or accrued during the vesting period. For the IM PSUs granted in 2016, the performance period is from January 1, 2016 to December 31, 2017, with an additional year of service required. TSR PSUs contain solely a market condition. We measure the fair value of these PSUs at the grant date using a Monte Carlo simulation model. The following table provides the terms and the weighted average assumptions used in the valuation of the TSR PSUs: Terms and Assumptions Used to Estimate Fair Value of TSR PSUs TSR PSUs Granted in the First Three Months of 2016 Date of Measurement February 24, 2016 (a) Terms of awards: Performance period Jan. 1, 2016 to Dec. 31, 2018 Beginning average price of Brink’s common stock $ 29.79 Assumptions used to estimate fair value: Expected dividend yield (b) 0 % Expected stock price volatility 29 % Risk-free interest rate 0.9 % Contractual term in years 2.9 Weighted-average fair value estimate per share $ 33.58 (a) Represents the accounting grant date that awards granted to employee. (b) TSR PSUs are not entitled to dividends during the performance period. The following table summarizes all PSU activity during the first three months of 2016 : Shares (in thousands) Weighted-Average Grant-Date Fair Value Nonvested balance as of December 31, 2015 503.4 $ 25.93 Granted 166.5 29.22 Forfeited (9.4 ) 27.19 Vested (a) (162.9 ) 23.73 Nonvested balance as of March 31, 2016 497.6 $ 27.73 (a) The vested PSUs presented are based on the target amount of the award. Pursuant to the actual performance for the period ended December 31, 2015, the actual shares earned and distributed were 277.1 , representing 171% of target or, for a smaller award, 125% of target. Market Share Units ("MSUs”) The following table summarizes all MSU activity during the first three months of 2016 : Shares (in thousands) Weighted-Average Grant-Date Fair Value Nonvested balance as of December 31, 2015 258.8 $ 27.40 Granted — — Forfeited — — Vested (a) (84.3 ) 27.30 Nonvested balance as of March 31, 2016 174.5 $ 27.45 (a) The vested MSUs presented are based on the target amount of the award. Pursuant to the actual performance for the period ended December 31, 2015, the actual shares earned and distributed were 91.1 , or 108% of target. No additional compensation expense was required, as the market condition was included in the $27.30 grant date fair value. Deferred Stock Units ("DSUs") We measure the fair value of DSUs at the grant date, based on the price of Brink's stock. In 2015, our independent directors received grants of DSUs that vest and will be paid out in shares of Brink's stock on the first anniversary of the grant date, provided that the director has not elected to defer the distribution of shares until a later date. DSUs are forfeited if a director leaves before the vesting date. However, in connection with the retirement of two directors in January 2016, our board of directors waived the one -year vesting provision for those DSUs granted in 2015. The impact of this modification was recorded in the first quarter of 2016 and was not significant. DSUs granted prior to 2015, in general, will be paid out in shares of stock following separation from service. The following table summarizes all DSU activity during the first three months of 2016 : Shares (in thousands) Weighted-Average Grant-Date Fair Value Nonvested balance as of December 31, 2015 21.4 $ 32.79 Granted — — Forfeited — — Vested (6.1 ) 29.05 Nonvested balance as of March 31, 2016 15.3 $ 32.79</t>
  </si>
  <si>
    <t>Shares used to calculate earnings per share</t>
  </si>
  <si>
    <t>Earnings Per Share [Abstract]</t>
  </si>
  <si>
    <t>Shares used to calculate earnings per share Three Months (In millions) 2016 2015 Weighted-average shares: Basic (a) 49.5 49.1 Effect of dilutive stock awards and options — — Diluted 49.5 49.1 Antidilutive stock awards and options excluded from denominator 1.5 1.4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5 million in the three months ended March 31, 2016 , and 0.5 million in the three months ended March 31, 2015 .</t>
  </si>
  <si>
    <t>Loss from discontinued operations</t>
  </si>
  <si>
    <t>Discontinued Operations and Disposal Groups [Abstract]</t>
  </si>
  <si>
    <t xml:space="preserve">Loss from discontinued operations Three Months (In millions) 2016 2015 Loss from operations (a)(b) $ — (2.4 ) Loss on sale (a) — (0.7 ) Adjustments to contingencies of former operations (c) : Other — (0.1 ) Loss from discontinued operations before income taxes — (3.2 ) Provision (benefit) for income taxes — (0.8 ) Loss from discontinued operations, net of tax $ — (2.4 ) (a) Discontinued operations include gains and losses related to businesses that we recently sold. No interest expense was included in discontinued operations in the first three months of 2015. (b) The loss from operations in the first three months of 2015 included $1.0 million in pension settlement charges related to the Mexican parcel delivery service sold in February 2015. (c) Primarily related to former businesses previously exited. Operations sold classified as discontinued operations: • In February 2015, we sold a small Mexican parcel delivery business which met the criteria for classification as a discontinued operation as of December 31, 2014. Other divestitures not classified as discontinued operations: • We sold an Irish guarding operation in November 2015. • We sold our 70% ownership interest in a Russian cash management business in November 2015 and recognized a $5.9 million loss on the disposition in the fourth quarter of 2015. A significant part of the loss ( $5.0 million ) represented the reclassification of foreign currency adjustments from accumulated other comprehensive loss into earnings. Revenues and income (loss) from operations before tax were not significant for the Irish guarding business or the Russian cash management business. </t>
  </si>
  <si>
    <t>Supplemental cash flow information</t>
  </si>
  <si>
    <t>Supplemental Cash Flow Information [Abstract]</t>
  </si>
  <si>
    <t>Supplemental cash flow information Three Months (In millions) 2016 2015 Cash paid for: Interest $ 5.6 5.6 Income taxes, net 14.4 11.4 Argentina Debt Security Transactions We have elected in the past and could continue in the future to repatriate cash from Brink’s Argentina using different means to convert Argentine pesos into U.S. dollars. In the first three months of 2016 , cash outflows from the purchase of debt securities totaled $2.1 million and cash inflows from the sale of these securities totaled $2.0 million . In the first three months of 2015 , we did not convert any Argentine pesos to U.S. dollars using these debt security transactions. The net cash flows from these transactions are treated as operating cash flows as the debt securities are purchased specifically for resale and are generally sold within a short period of time from the date of purchase. Non-cash Investing and Financing Activities We acquired $3.9 million in armored vehicles and other equipment under capital lease arrangements in the first three months of 2016 compared to $1.1 million in armored vehicles and point of sale equipment acquired under capital lease arrangements in the first three months of 2015 .</t>
  </si>
  <si>
    <t>Contingent matters</t>
  </si>
  <si>
    <t>Commitments and Contingencies Disclosure [Abstract]</t>
  </si>
  <si>
    <t>Contingent matters On June 19, 2008, a lawsuit captioned Del Valle Gurria S.C. v. Servicio Pan Americano de Protección, S.A. de C.V. was filed with the Twenty-third Civil Judge in the Federal District in Mexico (the “Court”) against Servicio Pan American de Proteccion, S.A. de C.V. (SERPAPROSA), the Mexico subsidiary that we acquired in November 2010. The plaintiff claims it is owed legal fees and corresponding value-added tax (VAT), interest and expenses related to its legal representation of SERPAPROSA in connection with tax audits covering the 1991, 1992 and 1994 fiscal years. On October 28, 2010, the Court issued a decision in favor of SERPAPROSA in part and the plaintiff in part, ordering SERPAPROSA to pay the plaintiff less than $1 million for its previous representation of SERPAPROSA. Between November 2010 and October 2013, the judgment was subject to multiple appeals by both parties to the Fifth Civil Court of Appeal of the Federal District in Mexico (the “Fifth Civil Court of Appeal”) and to the First Civil Collegiate Tribunal of the First Circuit in Mexico (the “First Civil Collegiate Tribunal”), and was remanded twice to the Court for determination of the fees to be paid to the plaintiff. On December 6, 2013, the Fifth Civil Court of Appeal issued a decision in favor of the plaintiff, modifying the lower court’s ruling and ordering SERPAPROSA to pay the plaintiff approximately $7 million plus VAT and interest for its previous representation of SERPAPROSA. SERPAPROSA filed a constitutional injunction on January 20, 2014 with the First Civil Collegiate Tribunal. The appeal was granted in favor of SERPAPROSA on September 17, 2014, ordering SERPAPROSA to pay approximately $2 million plus VAT and interest. The plaintiff filed an appeal on October 7, 2014, with the Mexico Supreme Court, which was rejected by the court on October 22, 2014. The plaintiff filed two subsequent actions appealing the Supreme Court’s October 22, 2014 decision, one before the First Appellate Court in Civil Matters of the First Circuit (the “Appellate Court”) and one with the Mexico Supreme Court. The action filed before the Appellate Court was rejected on February 16, 2015; the action filed with the Mexico Supreme Court is pending. The Company has accrued $2 million , reflecting the Company’s best estimate of exposure, although additional reasonably possible losses could be up to $10 million , based on currency exchange rates at March 31, 2016 . The ultimate resolution of this matter is unknown and the estimated liability may change in the future. The Company denies the allegations asserted by the plaintiff and is vigorously defending itself in this matter. During the fourth quarter of 2015, we became aware of an investigation initiated by COFECE (the Mexican antitrust agency) related to potential anti-competitive practices among competitors in the cash logistics industry in Mexico (the industry in which Brink’s Mexican subsidiary, SERPAPROSA, is active). Because no legal proceedings have been initiated against SERPAPROSA, we cannot estimate the probability of loss or any range of estimate of possible loss at this time. It is possible that SERPAPROSA could become the subject of legal or administrative claims or proceedings, however, that could result in a loss that could be material to the Company’s results in a future period.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the ultimate disposition of any of the lawsuits currently pending against the Company should have a material adverse effect on our liquidity, financial position or results of operations.</t>
  </si>
  <si>
    <t>Reorganization and Restructuring</t>
  </si>
  <si>
    <t>Restructuring and Related Activities [Abstract]</t>
  </si>
  <si>
    <t>Reorganization and Restructuring 2015 Reorganization and Restructuring Brink's initiated a global restructuring of its business in the third quarter of 2015 and recognized $11.6 million in related 2015 costs. We recognized an additional $2.8 million in costs in the first quarter of 2016 related to employee severance and contract terminations associated with the restructuring. The 2015 Reorganization and Restructuring is expected to reduce the global workforce by approximately 1,200 to 1,300 positions and is projected to result in $20 to $30 million in 2016 cost savings. The following table summarizes the costs incurred and payments and utilization of our 2015 Reorganization and Restructuring accruals: (In millions) Severance Costs Contract Terminations Total Balance as of January 1, 2016 $ 6.3 — 6.3 Expense 2.6 0.2 2.8 Payments and utilization (3.0 ) — (3.0 ) Foreign currency exchange effects — — — Balance as of March 31, 2016 $ 5.9 0.2 6.1 Executive Leadership and Board of Directors Restructuring In the fourth quarter of 2015, we recognized $1.8 million in costs related to the restructuring of executive leadership and Board of Directors, which was announced in January 2016. We also recognized an additional $3.2 million in charges, primarily severance costs, in the first quarter of 2016. At March 31, 2016, $4.3 million was recorded in accrued liabilities related to these restructuring actions, which include the departure of our CEO in 2016 and the retirement of two Board members in January 2016. 2014 Reorganization and Restructuring In the fourth quarter of 2014, we announced a reorganization and restructuring of Brink’s global organization to accelerate the execution of our strategy by reducing costs and providing for a more streamlined and centralized organization. As part of this program, we reduced our total workforce by approximately 1,700 positions. The restructuring saved annual direct costs of approximately $50 million in 2015 compared to 2014, excluding charges for severance, lease termination and accelerated depreciation. We recorded total pretax charges of $21.8 million in 2014 and an additional $1.5 million of pretax charges in the first three months of 2015 related to the 2014 Reorganization and Restructuring. The actions under this program were substantially completed by the end of 2015 with cumulative pretax charges of approximately $24 million , primarily severance costs. We expect to recognize an additional $2 to $4 million in costs in 2016 related to the 2015 Reorganization and Restructuring and the Executive Leadership and Board of Directors Restructuring.</t>
  </si>
  <si>
    <t>Basis of presentation (Policies)</t>
  </si>
  <si>
    <t>Use of Estimates</t>
  </si>
  <si>
    <t>We have made a number of estimates and assumptions relating to the reporting of assets and liabilities and the disclosure of contingent assets and liabilities to prepare these consolidated financial statements. Actual results could differ materially from these estimates. The most significant estimates are related to goodwill and other long-lived assets, pension and other retirement benefit obligations, legal contingencies, business divestitures and deferred tax assets.</t>
  </si>
  <si>
    <t>Consolidation</t>
  </si>
  <si>
    <t>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provided we sufficiently influence the management of the investee. Other investments are accounted for as cost-method investments or as available-for-sale. All significant intercompany accounts and transactions have been eliminated in consolidation.</t>
  </si>
  <si>
    <t>Foreign Currency Translation</t>
  </si>
  <si>
    <t>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earnings. Foreign subsidiaries that operate in highly inflationary countries use the U.S. dollar as their functional currency. Local-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t>
  </si>
  <si>
    <t>Impairment of Long-Lived Assets in Venezuela</t>
  </si>
  <si>
    <t xml:space="preserve">Impairment of Long-lived Assets in Venezuela During the second quarter of 2015, Brink's elected to evaluate and pursue strategic options for the Venezuelan business. Our consideration of these strategic options is ongoing and, during the second quarter of 2015, required us to perform an impairment review of the carrying values of our Venezuelan long-lived assets in accordance with Financial Accounting Standards Board ("FASB") Accounting Standards Codification ("ASC") Topic 360, Property, Plant and Equipment . Our asset impairment analysis included management's best estimate of associated cash flows relating to the long-lived assets and included fair value assumptions that reflect conditions that exist in a volatile economic environment. Future events or actions relative to our Venezuelan business may result in further adjustments. </t>
  </si>
  <si>
    <t>New Accounting Standards</t>
  </si>
  <si>
    <t>New Accounting Standards In May 2014, the FASB issued ASU 2014-09, Revenue From Contracts with Customers,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The new standard can be applied retrospectively to each reporting period presented or retrospectively with the cumulative effect of the change recognized at the date of the initial application in retained earnings. We are assessing the potential impact of this new standard on financial reporting and have not yet selected a transition method. In February 2016, the FASB issued ASU 2016-02, Leases (Topic 842) , which will require the recognition of assets and liabilities by lessees for certain leases classified as operating leases under current accounting guidance. The new standard also requires expanded disclosures regarding leasing activities. ASU 2016-02 will be effective January 1, 2019 and we are currently assessing the potential impact of the standard on financial reporting. In March 2016, the FASB issued ASU 2016-09, Improvements to Employee Share-Based Payment Accounting , which will simplify how certain features related to share-based payments are accounted for and presented in the financial statements. The new standard is effective January 1, 2017 with early adoption permitted in any interim or annual period. We are assessing the potential impact of this new standard on financial reporting.</t>
  </si>
  <si>
    <t>Segment information (Tables)</t>
  </si>
  <si>
    <t>Reconciliation of Revenue and Operating Profit from Segments to Consolidated</t>
  </si>
  <si>
    <t>The following table summarizes our revenues and operating profit for each of our reportable segments: Revenues Operating Profit Three Months Ended March 31, Three Months Ended March 31, (In millions) 2016 2015 2016 2015 Reportable Segments: U.S. $ 178.8 183.6 $ (2.2 ) 8.3 France 104.8 105.7 4.5 4.1 Mexico 74.9 85.7 3.2 7.9 Brazil 60.0 73.8 6.1 6.1 Canada 35.9 38.8 1.8 1.7 Largest 5 Markets 454.4 487.6 13.4 28.1 Latin America 79.2 90.8 17.5 16.5 EMEA 95.4 115.7 6.9 8.2 Asia 39.0 38.7 6.4 6.5 Global Markets 213.6 245.2 30.8 31.2 Payment Services 20.9 22.8 — 0.5 Total reportable segments 688.9 755.6 44.2 59.8 Reconciling Items: Corporate expenses: General, administrative and other expenses — — (17.6 ) (17.6 ) Foreign currency transaction gains (losses) — — 1.3 (4.8 ) Reconciliation of segment policies to GAAP — — 3.2 3.2 Other items not allocated to segments: Venezuela operations 32.1 20.5 1.8 (17.9 ) Reorganization and Restructuring — — (6.0 ) (1.5 ) U.S. and Mexican retirement plans — — (7.3 ) (8.3 ) Acquisitions and dispositions 0.8 — (5.8 ) — Total $ 721.8 776.1 $ 13.8 12.9</t>
  </si>
  <si>
    <t>Retirement benefits (Tables)</t>
  </si>
  <si>
    <t>Schedule of Net Benefit Costs</t>
  </si>
  <si>
    <t>The components of net periodic pension cost for our pension plans were as follows: U.S. Plans Non-U.S. Plans Total (In millions) 2016 2015 2016 2015 2016 2015 Three months ended March 31, Service cost $ — — 2.8 2.9 2.8 2.9 Interest cost on projected benefit obligation 9.2 9.0 3.4 3.2 12.6 12.2 Return on assets – expected (13.7 ) (13.7 ) (2.3 ) (2.4 ) (16.0 ) (16.1 ) Amortization of losses 6.1 7.8 1.2 1.3 7.3 9.1 Settlement loss — — 0.8 2.3 0.8 2.3 Net periodic pension cost $ 1.6 3.1 5.9 7.3 7.5 10.4 Included in: Continuing operations $ 1.6 3.1 5.9 6.2 7.5 9.3 Discontinued operations — — — 1.1 — 1.1 Net periodic pension cost $ 1.6 3.1 5.9 7.3 7.5 10.4</t>
  </si>
  <si>
    <t>Schedule of Costs of Retirement Plans</t>
  </si>
  <si>
    <t>The components of net periodic postretirement cost related to retirement benefits other than pensions were as follows: UMWA Plans Black Lung and Other Plans Total (In millions) 2016 2015 2016 2015 2016 2015 Three months ended March 31, Interest cost on accumulated postretirement benefit obligations $ 4.6 4.5 0.6 0.7 5.2 5.2 Return on assets – expected (4.4 ) (5.2 ) — — (4.4 ) (5.2 ) Amortization of losses 4.3 4.3 0.5 0.7 4.8 5.0 Amortization of prior service (credit) cost (1.1 ) (1.2 ) 0.5 0.5 (0.6 ) (0.7 ) Net periodic postretirement cost $ 3.4 2.4 1.6 1.9 5.0 4.3</t>
  </si>
  <si>
    <t>Income taxes (Tables)</t>
  </si>
  <si>
    <t>Schedule of Components of Income Tax Expense (Benefit)</t>
  </si>
  <si>
    <t>Three Months Ended March 31, 2016 2015 Continuing operations Provision for income taxes (in millions) $ 9.4 15.5 Effective tax rate 105.6 % 184.5 %</t>
  </si>
  <si>
    <t>Accumulated other comprehensive income (loss) (Tables)</t>
  </si>
  <si>
    <t>Comprehensive Income (Loss)</t>
  </si>
  <si>
    <t xml:space="preserve">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March 31, 2016 Amounts attributable to Brink's: Benefit plan adjustments $ (1.1 ) 0.3 12.3 (4.2 ) 7.3 Foreign currency translation adjustments 17.1 — — — 17.1 Unrealized gains (losses) on available-for-sale securities 0.2 — — — 0.2 Gains (losses) on cash flow hedges (1.0 ) 0.1 0.7 — (0.2 ) 15.2 0.4 13.0 (4.2 ) 24.4 Amounts attributable to noncontrolling interests: Benefit plan adjustments — — 0.1 — 0.1 Foreign currency translation adjustments 0.7 — — — 0.7 0.7 — 0.1 — 0.8 Total Benefit plan adjustments (a) (1.1 ) 0.3 12.4 (4.2 ) 7.4 Foreign currency translation adjustments 17.8 — — — 17.8 Unrealized gains (losses) on available-for-sale securities (b) 0.2 — — — 0.2 Gains (losses) on cash flow hedges (c) (1.0 ) 0.1 0.7 — (0.2 ) $ 15.9 0.4 13.1 (4.2 ) 25.2 Three months ended March 31, 2015 Amounts attributable to Brink's: Benefit plan adjustments $ (4.6 ) 1.2 15.7 (5.2 ) 7.1 Foreign currency translation adjustments (48.9 ) — — — (48.9 ) Gains (losses) on cash flow hedges 2.1 — (2.1 ) — — (51.4 ) 1.2 13.6 (5.2 ) (41.8 ) Amounts attributable to noncontrolling interests: Benefit plan adjustments — — 0.1 — 0.1 Foreign currency translation adjustments (1.5 ) — — — (1.5 ) (1.5 ) — 0.1 — (1.4 ) Total Benefit plan adjustments (a) (4.6 ) 1.2 15.8 (5.2 ) 7.2 Foreign currency translation adjustments (50.4 ) — — — (50.4 ) Gains (losses) on cash flow hedges (c) 2.1 — (2.1 ) — — $ (52.9 ) 1.2 13.7 (5.2 ) (43.2 ) (a) 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 Three Months Ended March 31, (In millions) 2016 2015 Total net periodic retirement benefit cost included in: Cost of revenues $ 10.4 9.9 Selling, general and administrative expenses 2.1 3.7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0.6 million of losses in the three months ended March 31, 2016 and $2.3 million of gains in the three months ended March 31, 2015 ) • interest and other income (expense) ( $0.1 million of losses in the three months ended March 31, 2016 and $0.2 million of losses in the three months ended March 31, 2015 ). </t>
  </si>
  <si>
    <t>Reclassification out of Accumulated Other Comprehensive Income</t>
  </si>
  <si>
    <t xml:space="preserve">The total pretax expense is allocated between cost of revenues and selling, general and administrative expenses on a plan-by-plan basis: Three Months Ended March 31, (In millions) 2016 2015 Total net periodic retirement benefit cost included in: Cost of revenues $ 10.4 9.9 Selling, general and administrative expenses 2.1 3.7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0.6 million of losses in the three months ended March 31, 2016 and $2.3 million of gains in the three months ended March 31, 2015 ) • interest and other income (expense) ( $0.1 million of losses in the three months ended March 31, 2016 and $0.2 million of losses in the three months ended March 31, 2015 ). </t>
  </si>
  <si>
    <t>Schedule of Accumulated Other Comprehensive Income (Loss)</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5 $ (570.5 ) (322.6 ) 1.1 0.1 (891.9 ) Other comprehensive income (loss) before reclassifications (0.8 ) 17.1 0.2 (0.9 ) 15.6 Amounts reclassified from accumulated other comprehensive loss 8.1 — — 0.7 8.8 Other comprehensive income (loss) attributable to Brink's 7.3 17.1 0.2 (0.2 ) 24.4 Balance as of March 31, 2016 $ (563.2 ) (305.5 ) 1.3 (0.1 ) (867.5 )</t>
  </si>
  <si>
    <t>Fair value of financial instruments (Tables)</t>
  </si>
  <si>
    <t>Schedule of Carrying Values and Estimated Fair Values of Debt Instruments</t>
  </si>
  <si>
    <t>The fair value and carrying value of our fixed-rate debt are as follows: (In millions) March 31, 2016 December 31, 2015 Unsecured notes issued in a private placement Carrying value $ 85.7 92.9 Fair value 88.5 95.7</t>
  </si>
  <si>
    <t>Share-based compensation plans (Tables)</t>
  </si>
  <si>
    <t>Disclosure of Share-based Compensation Arrangements by Share-based Payment Award</t>
  </si>
  <si>
    <t>Compensation expense are classified as selling, general and administrative expenses in the consolidated statements of operations. Compensation expenses for the share-based awards were as follows: Compensation Expense Three Months Ended March 31, (in millions) 2016 2015 Performance Share Units $ 1.3 2.5 Market Share Units 0.2 1.6 Restricted Stock Units 1.1 1.0 Deferred Stock Units 0.2 0.1 Share-based payment expense 2.8 5.2 Income tax benefit (1.0 ) (1.8 ) Share-based payment expense, net of tax $ 1.8 3.4 The following table summarizes all PSU activity during the first three months of 2016 : Shares (in thousands) Weighted-Average Grant-Date Fair Value Nonvested balance as of December 31, 2015 503.4 $ 25.93 Granted 166.5 29.22 Forfeited (9.4 ) 27.19 Vested (a) (162.9 ) 23.73 Nonvested balance as of March 31, 2016 497.6 $ 27.73 (a) The vested PSUs presented are based on the target amount of the award. Pursuant to the actual performance for the period ended December 31, 2015, the actual shares earned and distributed were 277.1 , representing 171% of target or, for a smaller award, 125% of target. The following table summarizes all DSU activity during the first three months of 2016 : Shares (in thousands) Weighted-Average Grant-Date Fair Value Nonvested balance as of December 31, 2015 21.4 $ 32.79 Granted — — Forfeited — — Vested (6.1 ) 29.05 Nonvested balance as of March 31, 2016 15.3 $ 32.79 The following table summarizes all MSU activity during the first three months of 2016 : Shares (in thousands) Weighted-Average Grant-Date Fair Value Nonvested balance as of December 31, 2015 258.8 $ 27.40 Granted — — Forfeited — — Vested (a) (84.3 ) 27.30 Nonvested balance as of March 31, 2016 174.5 $ 27.45 (a) The vested MSUs presented are based on the target amount of the award. Pursuant to the actual performance for the period ended December 31, 2015, the actual shares earned and distributed were 91.1 , or 108% of target. No additional compensation expense was required, as the market condition was included in the $27.30 grant date fair value. The following table summarizes RSU activity during the first three months of 2016 : Shares (in thousands) Weighted-Average Grant-Date Fair Value Nonvested balance as of December 31, 2015 273.0 $ 26.16 Granted 130.2 28.38 Forfeited (8.8 ) 25.42 Vested (60.1 ) 26.46 Nonvested balance as of March 31, 2016 334.3 $ 26.99</t>
  </si>
  <si>
    <t>Fair Value Measurements, Recurring and Nonrecurring, Valuation Techniques</t>
  </si>
  <si>
    <t>The following table provides the terms and the weighted average assumptions used in the valuation of the TSR PSUs: Terms and Assumptions Used to Estimate Fair Value of TSR PSUs TSR PSUs Granted in the First Three Months of 2016 Date of Measurement February 24, 2016 (a) Terms of awards: Performance period Jan. 1, 2016 to Dec. 31, 2018 Beginning average price of Brink’s common stock $ 29.79 Assumptions used to estimate fair value: Expected dividend yield (b) 0 % Expected stock price volatility 29 % Risk-free interest rate 0.9 % Contractual term in years 2.9 Weighted-average fair value estimate per share $ 33.58 (a) Represents the accounting grant date that awards granted to employee. (b) TSR PSUs are not entitled to dividends during the performance period.</t>
  </si>
  <si>
    <t>Shares used to calculate earnings per share (Tables)</t>
  </si>
  <si>
    <t>Schedule of Weighted Average Number of Shares</t>
  </si>
  <si>
    <t xml:space="preserve"> Three Months (In millions) 2016 2015 Weighted-average shares: Basic (a) 49.5 49.1 Effect of dilutive stock awards and options — — Diluted 49.5 49.1 Antidilutive stock awards and options excluded from denominator 1.5 1.4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5 million in the three months ended March 31, 2016 , and 0.5 million in the three months ended March 31, 2015 .</t>
  </si>
  <si>
    <t>Loss from discontinued operations (Tables)</t>
  </si>
  <si>
    <t>Income from Discontinued Operations</t>
  </si>
  <si>
    <t xml:space="preserve"> Three Months (In millions) 2016 2015 Loss from operations (a)(b) $ — (2.4 ) Loss on sale (a) — (0.7 ) Adjustments to contingencies of former operations (c) : Other — (0.1 ) Loss from discontinued operations before income taxes — (3.2 ) Provision (benefit) for income taxes — (0.8 ) Loss from discontinued operations, net of tax $ — (2.4 ) (a) Discontinued operations include gains and losses related to businesses that we recently sold. No interest expense was included in discontinued operations in the first three months of 2015. (b) The loss from operations in the first three months of 2015 included $1.0 million in pension settlement charges related to the Mexican parcel delivery service sold in February 2015. (c) Primarily related to former businesses previously exited. </t>
  </si>
  <si>
    <t>Supplemental cash flow information (Tables)</t>
  </si>
  <si>
    <t>Schedule of Cash Flow, Supplemental Disclosures</t>
  </si>
  <si>
    <t xml:space="preserve"> Three Months (In millions) 2016 2015 Cash paid for: Interest $ 5.6 5.6 Income taxes, net 14.4 11.4</t>
  </si>
  <si>
    <t>Reorganization and Restructuring (Tables)</t>
  </si>
  <si>
    <t>Schedule of Restructuring Reserve by Type of Cost</t>
  </si>
  <si>
    <t>The following table summarizes the costs incurred and payments and utilization of our 2015 Reorganization and Restructuring accruals: (In millions) Severance Costs Contract Terminations Total Balance as of January 1, 2016 $ 6.3 — 6.3 Expense 2.6 0.2 2.8 Payments and utilization (3.0 ) — (3.0 ) Foreign currency exchange effects — — — Balance as of March 31, 2016 $ 5.9 0.2 6.1</t>
  </si>
  <si>
    <t>Basis of presentation (Details)</t>
  </si>
  <si>
    <t>Nov. 30, 2015</t>
  </si>
  <si>
    <t>Mar. 31, 2016USD ($)SegmentCountryRegionVEF / $ARS / $</t>
  </si>
  <si>
    <t>Sep. 30, 2015USD ($)</t>
  </si>
  <si>
    <t>Jun. 30, 2015USD ($)</t>
  </si>
  <si>
    <t>Mar. 31, 2015USD ($)</t>
  </si>
  <si>
    <t>Dec. 31, 2015USD ($)VEF / $</t>
  </si>
  <si>
    <t>Dec. 31, 2014USD ($)VEF / $</t>
  </si>
  <si>
    <t>Mar. 31, 2014VEF / $</t>
  </si>
  <si>
    <t>Number of operating segments | Segment</t>
  </si>
  <si>
    <t>Number of countries in which the entity operates, within the five largest markets | Country</t>
  </si>
  <si>
    <t>Number of regions in which the entity operates, within global markets | Region</t>
  </si>
  <si>
    <t>Foreign Currency Transaction [Abstract]</t>
  </si>
  <si>
    <t>Accumulated other comprehensive losses related to Venezuela</t>
  </si>
  <si>
    <t>Venezuela impairment charge</t>
  </si>
  <si>
    <t>Venezuela</t>
  </si>
  <si>
    <t>Official exchange rate | VEF / $</t>
  </si>
  <si>
    <t>Foreign currency transaction losses</t>
  </si>
  <si>
    <t>Income (loss) attributable to noncontrolling interest</t>
  </si>
  <si>
    <t>Remeasurement rate | VEF / $</t>
  </si>
  <si>
    <t>Carrying value of long-lived assets</t>
  </si>
  <si>
    <t>Ireland</t>
  </si>
  <si>
    <t>Severance costs</t>
  </si>
  <si>
    <t>Losses associated with exiting operations</t>
  </si>
  <si>
    <t>Argentina</t>
  </si>
  <si>
    <t>Official exchange rate | ARS / $</t>
  </si>
  <si>
    <t>Minimum | Venezuela</t>
  </si>
  <si>
    <t>Minimum | Ireland</t>
  </si>
  <si>
    <t>Additional restructuring costs</t>
  </si>
  <si>
    <t>Maximum | Venezuela</t>
  </si>
  <si>
    <t>Maximum | Ireland</t>
  </si>
  <si>
    <t>Venezuelan bolívar fuerte | Venezuela</t>
  </si>
  <si>
    <t>Amount approved to be obtained</t>
  </si>
  <si>
    <t>Net remeasurement loss</t>
  </si>
  <si>
    <t>Nonmonetary assets</t>
  </si>
  <si>
    <t>Investment in Venezuela operations</t>
  </si>
  <si>
    <t>Net monetary assets</t>
  </si>
  <si>
    <t>Argentine pesos | Argentina</t>
  </si>
  <si>
    <t>Losses from converting local pesos into U.S. dollars</t>
  </si>
  <si>
    <t>Argentine pesos | Minimum | Argentina</t>
  </si>
  <si>
    <t>Percent less favorable</t>
  </si>
  <si>
    <t>30.00%</t>
  </si>
  <si>
    <t>Argentine pesos | Maximum | Argentina</t>
  </si>
  <si>
    <t>40.00%</t>
  </si>
  <si>
    <t>Venezuela Investment | Venezuela</t>
  </si>
  <si>
    <t>Net payables to other Brink's affiliates</t>
  </si>
  <si>
    <t>Segment information - Narrative (Details)</t>
  </si>
  <si>
    <t>Mar. 31, 2016SegmentCountryRegion</t>
  </si>
  <si>
    <t>Segment information - Revenue And Operating Profits (Details) - USD ($) $ in Millions</t>
  </si>
  <si>
    <t>Segment Reporting Information [Line Items]</t>
  </si>
  <si>
    <t>Operating Profit (Loss)</t>
  </si>
  <si>
    <t>Total reportable segments</t>
  </si>
  <si>
    <t>Corporate expenses</t>
  </si>
  <si>
    <t>General, administrative and other expenses</t>
  </si>
  <si>
    <t>Reconciliation of segment policies to GAAP</t>
  </si>
  <si>
    <t>Other items not allocated to segments</t>
  </si>
  <si>
    <t>Acquisitions and dispositions, Revenues</t>
  </si>
  <si>
    <t>U.S. retirement plans</t>
  </si>
  <si>
    <t>Acquisitions and dispositions</t>
  </si>
  <si>
    <t>Largest 5 Markets | Total reportable segments</t>
  </si>
  <si>
    <t>Global Markets | Total reportable segments</t>
  </si>
  <si>
    <t>Venezuela | Other items not allocated to segments</t>
  </si>
  <si>
    <t>U.S. | Total reportable segments</t>
  </si>
  <si>
    <t>France | Total reportable segments</t>
  </si>
  <si>
    <t>Mexico | Total reportable segments</t>
  </si>
  <si>
    <t>Brazil | Total reportable segments</t>
  </si>
  <si>
    <t>Canada | Total reportable segments</t>
  </si>
  <si>
    <t>Latin America | Total reportable segments</t>
  </si>
  <si>
    <t>EMEA | Total reportable segments</t>
  </si>
  <si>
    <t>Asia | Total reportable segments</t>
  </si>
  <si>
    <t>Payment Services | Total reportable segments</t>
  </si>
  <si>
    <t>Retirement benefits - Retirement Cost (Details) - USD ($) $ in Millions</t>
  </si>
  <si>
    <t>U.S. Plans</t>
  </si>
  <si>
    <t>Defined Benefit Plan Disclosure [Line Items]</t>
  </si>
  <si>
    <t>Service cost</t>
  </si>
  <si>
    <t>Interest cost on projected benefit obligation</t>
  </si>
  <si>
    <t>Return on assets – expected</t>
  </si>
  <si>
    <t>Amortization of losses</t>
  </si>
  <si>
    <t>Settlement loss</t>
  </si>
  <si>
    <t>Net periodic pension cost</t>
  </si>
  <si>
    <t>U.S. Plans | Continuing operations</t>
  </si>
  <si>
    <t>U.S. Plans | Discontinued operations</t>
  </si>
  <si>
    <t>Amortization of prior service cost</t>
  </si>
  <si>
    <t>Non-U.S. Plans</t>
  </si>
  <si>
    <t>Non-U.S. Plans | Continuing operations</t>
  </si>
  <si>
    <t>Non-U.S. Plans | Discontinued operations</t>
  </si>
  <si>
    <t>Pension Plan</t>
  </si>
  <si>
    <t>Pension Plan | Continuing operations</t>
  </si>
  <si>
    <t>Pension Plan | Discontinued operations</t>
  </si>
  <si>
    <t>UMWA Plans</t>
  </si>
  <si>
    <t>Black Lung and Other Plans</t>
  </si>
  <si>
    <t>Other Postretirement Benefit Plan</t>
  </si>
  <si>
    <t>Income taxes - Schedule of Components of Income Tax Expense (Benefit) (Details) - USD ($) $ in Millions</t>
  </si>
  <si>
    <t>Provision for income taxes (in millions)</t>
  </si>
  <si>
    <t>Effective tax rate</t>
  </si>
  <si>
    <t>105.60%</t>
  </si>
  <si>
    <t>184.50%</t>
  </si>
  <si>
    <t>Income Taxes - Narrative (Details)</t>
  </si>
  <si>
    <t>U.S. statutory tax rate</t>
  </si>
  <si>
    <t>35.00%</t>
  </si>
  <si>
    <t>Effective tax rate on continuing operations excluding significant nondeductible expenses</t>
  </si>
  <si>
    <t>54.00%</t>
  </si>
  <si>
    <t>Accumulated other comprehensive income (loss) - Comprehensive Income (Loss) (Details) - USD ($) $ in Millions</t>
  </si>
  <si>
    <t>Other Comprehensive (Income) Loss, Pension and Other Postretirement Benefit Plans, Adjustment, Net of Tax [Abstract]</t>
  </si>
  <si>
    <t>Pretax, benefit plan adjustments, amounts arising during the current period</t>
  </si>
  <si>
    <t>Income tax, benefit plan adjustments, amounts arising the current period</t>
  </si>
  <si>
    <t>Pretax, benefit plan adjustments, amounts reclassified to net income (loss)</t>
  </si>
  <si>
    <t>Income tax, benefit plan adjustments, amounts reclassified to net income (loss)</t>
  </si>
  <si>
    <t>Total benefit plan adjustments, net of tax</t>
  </si>
  <si>
    <t>Other Comprehensive Income (Loss), Foreign Currency Transaction and Translation Adjustment, Net of Tax [Abstract]</t>
  </si>
  <si>
    <t>Pretax, foreign currency translation adjustments, amounts arising during the current period</t>
  </si>
  <si>
    <t>Income tax, foreign currency translation adjustments, amounts arising during the current period</t>
  </si>
  <si>
    <t>Pretax, foreign currency translation adjustments, amounts reclassified to net income (loss)</t>
  </si>
  <si>
    <t>Income tax, foreign currency translation adjustments, amounts reclassified to net income (loss)</t>
  </si>
  <si>
    <t>Total foreign currency translation adjustments, net of tax</t>
  </si>
  <si>
    <t>Other Comprehensive Income (Loss), Available-for-sale Securities Adjustment, Net of Tax [Abstract]</t>
  </si>
  <si>
    <t>Pretax, unrealized net gains (losses) on available-for-sale securities, amounts arising during current period</t>
  </si>
  <si>
    <t>Income tax, unrealized net gains (losses) on available-for-sale securities, amounts arising during current period</t>
  </si>
  <si>
    <t>Pretax, unrealized gains (losses) on available-for-sale securities, amounts reclassified to net income (loss)</t>
  </si>
  <si>
    <t>Income tax, unrealized gains (losses) on available-for-sale securities, amounts reclassified to net income (loss)</t>
  </si>
  <si>
    <t>Total unrealized gains (losses) on available-for-sale securities, net of tax</t>
  </si>
  <si>
    <t>Other Comprehensive Income (Loss), Derivatives Qualifying as Hedges, Net of Tax [Abstract]</t>
  </si>
  <si>
    <t>Pretax, gains (losses) on cash flow hedges, amounts arising during the current period</t>
  </si>
  <si>
    <t>Income tax, gains (losses) on cash flow hedges, amounts arising during the current period</t>
  </si>
  <si>
    <t>Pretax, gains (losses) on cash flow hedges, amounts reclassified to net income (loss)</t>
  </si>
  <si>
    <t>Income tax, gains (losses) on cash flow hedges, amounts reclassified to net income (loss)</t>
  </si>
  <si>
    <t>Total gains (losses) on cash flow hedges, net of tax</t>
  </si>
  <si>
    <t>Pretax, Other Comprehensive Income (Loss)</t>
  </si>
  <si>
    <t>Income Tax, Other Comprehensive Income (Loss)</t>
  </si>
  <si>
    <t>Pretax, Amounts Reclassified to Net Income (Loss), Other Comprehensive Income (Loss)</t>
  </si>
  <si>
    <t>Income Tax, Amounts Reclassified to Net Income (Loss), Other Comprehensive Income (Loss)</t>
  </si>
  <si>
    <t>Amounts attributable to Brink's</t>
  </si>
  <si>
    <t>Accumulated other comprehensive income (loss) - Reclassification out of Accumulated Other Comprehensive Income (Details) - USD ($) $ in Millions</t>
  </si>
  <si>
    <t>Accumulated Other Comprehensive Income (Loss) [Line Items]</t>
  </si>
  <si>
    <t>Interest and other income (expense)</t>
  </si>
  <si>
    <t>Reclassification out of accumulated other comprehensive income | Benefit Plan Adjustments</t>
  </si>
  <si>
    <t>Reclassification out of accumulated other comprehensive income | Gains (Losses) on Cash Flow Hedges</t>
  </si>
  <si>
    <t>Accumulated other comprehensive income (loss) - Schedule of Accumulated Other Comprehensive Income (Loss) (Details) - USD ($) $ in Millions</t>
  </si>
  <si>
    <t>Other Comprehensive Income (Loss), Net of Tax [Abstract]</t>
  </si>
  <si>
    <t>Beginning balance - AOCI</t>
  </si>
  <si>
    <t>Ending Balance - AOCI</t>
  </si>
  <si>
    <t>Reclassification out of accumulated other comprehensive income</t>
  </si>
  <si>
    <t>Other comprehensive income (loss) before reclassifications</t>
  </si>
  <si>
    <t>Amounts reclassified from accumulated other comprehensive loss</t>
  </si>
  <si>
    <t>Benefit Plan Adjustments | Reclassification out of accumulated other comprehensive income</t>
  </si>
  <si>
    <t>Foreign Currency Translation Adjustments | Reclassification out of accumulated other comprehensive income</t>
  </si>
  <si>
    <t>Unrealized Gains (Losses) on Available-for-Sale Securities | Reclassification out of accumulated other comprehensive income</t>
  </si>
  <si>
    <t>Gains (Losses) on Cash Flow Hedges | Reclassification out of accumulated other comprehensive income</t>
  </si>
  <si>
    <t>Fair value of financial instruments Fixed-Rate Debt (Details) - USD ($)</t>
  </si>
  <si>
    <t>Fixed-Rate Debt | Unsecured notes issued in a private placement</t>
  </si>
  <si>
    <t>Debt Instrument [Line Items]</t>
  </si>
  <si>
    <t>Carrying value</t>
  </si>
  <si>
    <t>Fair Value, Inputs, Level 3 | Fixed-Rate Debt | Unsecured notes issued in a private placement</t>
  </si>
  <si>
    <t>Fair value</t>
  </si>
  <si>
    <t>Not Designated as Hedging Instrument | Foreign Exchange Contract</t>
  </si>
  <si>
    <t>Notional value</t>
  </si>
  <si>
    <t>Fair Value, Net Asset (Liability) [Abstract]</t>
  </si>
  <si>
    <t>Weighted average maturity (in months)</t>
  </si>
  <si>
    <t>1 month</t>
  </si>
  <si>
    <t>Designated as Hedging Instrument | Cross currency swap</t>
  </si>
  <si>
    <t>1 year</t>
  </si>
  <si>
    <t>Designated as Hedging Instrument | Cross currency swap | Fair Value, Inputs, Level 2</t>
  </si>
  <si>
    <t>Derivative Asset</t>
  </si>
  <si>
    <t>Designated as Hedging Instrument | Interest Rate Swap</t>
  </si>
  <si>
    <t>Fair value liability interest rate swap</t>
  </si>
  <si>
    <t>Prepaid Expenses and Other Current Assets | Designated as Hedging Instrument | Cross currency swap | Fair Value, Inputs, Level 2</t>
  </si>
  <si>
    <t>Other Assets | Designated as Hedging Instrument | Cross currency swap | Fair Value, Inputs, Level 2</t>
  </si>
  <si>
    <t>Share-based compensation plans - Compensation Expense (Details) - USD ($) $ in Millions</t>
  </si>
  <si>
    <t>Share-based Compensation Arrangement by Share-based Payment Award [Line Items]</t>
  </si>
  <si>
    <t>Share-based payment expense</t>
  </si>
  <si>
    <t>Income tax benefit</t>
  </si>
  <si>
    <t>Share-based payment expense, net of tax</t>
  </si>
  <si>
    <t>Performance Shares</t>
  </si>
  <si>
    <t>Market Share Units MSU</t>
  </si>
  <si>
    <t>Restricted Stock</t>
  </si>
  <si>
    <t>Deferred Stock Units</t>
  </si>
  <si>
    <t>Share-based compensation plans - Stock activity - RSUs, PSUs, MSUs(Details) - $ / shares</t>
  </si>
  <si>
    <t>12 Months Ended</t>
  </si>
  <si>
    <t>Share-based Compensation Arrangement by Share-based Payment Award, Equity Instruments Other than Options, Nonvested, Number of Shares [Roll Forward]</t>
  </si>
  <si>
    <t>Nonvested, beginning balance, shares</t>
  </si>
  <si>
    <t>Granted, shares</t>
  </si>
  <si>
    <t>Forfeited, shares</t>
  </si>
  <si>
    <t>Vested, shares</t>
  </si>
  <si>
    <t>Nonvested, ending balance, shares</t>
  </si>
  <si>
    <t>Share-based Compensation Arrangement by Share-based Payment Award, Equity Instruments Other than Options, Nonvested, Weighted Average Grant Date Fair Value [Abstract]</t>
  </si>
  <si>
    <t>Nonvested, beginning balance (dollars per share)</t>
  </si>
  <si>
    <t>Granted (dollars per share)</t>
  </si>
  <si>
    <t>Forfeited (dollars per share)</t>
  </si>
  <si>
    <t>Vested (dollars per share)</t>
  </si>
  <si>
    <t>Nonvested, ending balance (dollars per share)</t>
  </si>
  <si>
    <t>Number of shares earned and distributed</t>
  </si>
  <si>
    <t>Percent of target</t>
  </si>
  <si>
    <t>171.00%</t>
  </si>
  <si>
    <t>Percent of target, small award</t>
  </si>
  <si>
    <t>125.00%</t>
  </si>
  <si>
    <t>108.00%</t>
  </si>
  <si>
    <t>Share-based compensation plans - Terms and Assumptions (Details) - $ / shares</t>
  </si>
  <si>
    <t>Fair Value Measurements, Recurring and Nonrecurring, Valuation Techniques [Line Items]</t>
  </si>
  <si>
    <t>Beginning average price of Brink’s common stock (dollars per share)</t>
  </si>
  <si>
    <t>Total Shareholder Return Performance Stock Unit</t>
  </si>
  <si>
    <t>Assumptions used to estimate fair value:</t>
  </si>
  <si>
    <t>Expected dividend yield</t>
  </si>
  <si>
    <t>0.00%</t>
  </si>
  <si>
    <t>Expected stock price volatility</t>
  </si>
  <si>
    <t>29.00%</t>
  </si>
  <si>
    <t>Risk-free interest rate</t>
  </si>
  <si>
    <t>0.90%</t>
  </si>
  <si>
    <t>Contractual term in years</t>
  </si>
  <si>
    <t>2 years 10 months 24 days</t>
  </si>
  <si>
    <t>Weighted-average fair value estimate per share (dollars per share)</t>
  </si>
  <si>
    <t>Share-based compensation plans - Stock activity - DSUs (Details)</t>
  </si>
  <si>
    <t>1 Months Ended</t>
  </si>
  <si>
    <t>Jan. 31, 2016director$ / sharesshares</t>
  </si>
  <si>
    <t>Mar. 31, 2016$ / sharesshares</t>
  </si>
  <si>
    <t>Dec. 31, 2015$ / sharesshares</t>
  </si>
  <si>
    <t>Vesting period (in years)</t>
  </si>
  <si>
    <t>Nonvested, beginning balance, shares | shares</t>
  </si>
  <si>
    <t>Granted, shares | shares</t>
  </si>
  <si>
    <t>Forfeited, shares | shares</t>
  </si>
  <si>
    <t>Vested, shares | shares</t>
  </si>
  <si>
    <t>Nonvested, ending balance, shares | shares</t>
  </si>
  <si>
    <t>Nonvested, beginning balance (dollars per share) | $ / shares</t>
  </si>
  <si>
    <t>Granted (dollars per share) | $ / shares</t>
  </si>
  <si>
    <t>Forfeited (dollars per share) | $ / shares</t>
  </si>
  <si>
    <t>Vested (dollars per share) | $ / shares</t>
  </si>
  <si>
    <t>Nonvested, ending balance (dollars per share) | $ / shares</t>
  </si>
  <si>
    <t>Director | Severance Costs | Executive Leadership and Board of Directors Restructuring</t>
  </si>
  <si>
    <t>Positions eliminated across the global workforce | director</t>
  </si>
  <si>
    <t>Shares used to calculate earnings per share (Details) - shares shares in Millions</t>
  </si>
  <si>
    <t>Effect of dilutive stock options and awards (shares)</t>
  </si>
  <si>
    <t>Antidilutive stock options and awards excluded from denominator (shares)</t>
  </si>
  <si>
    <t>Share-based goods and nonemployee services transaction, quantity of securities issued (shares)</t>
  </si>
  <si>
    <t>Loss from discontinued operations (Details) - USD ($) $ in Millions</t>
  </si>
  <si>
    <t>Feb. 28, 2015</t>
  </si>
  <si>
    <t>Income Statement, Balance Sheet and Additional Disclosures by Disposal Groups, Including Discontinued Operations [Line Items]</t>
  </si>
  <si>
    <t>Gain (loss) from operations</t>
  </si>
  <si>
    <t>Loss on sale</t>
  </si>
  <si>
    <t>Loss from discontinued operations before income taxes</t>
  </si>
  <si>
    <t>Provision (benefit) for income taxes</t>
  </si>
  <si>
    <t>Adjustments to contingencies of former operations</t>
  </si>
  <si>
    <t>Mexican Parcel Services | Pension settlement charges</t>
  </si>
  <si>
    <t>Russia</t>
  </si>
  <si>
    <t>Ownership percent</t>
  </si>
  <si>
    <t>70.00%</t>
  </si>
  <si>
    <t>Gain (loss) on disposition</t>
  </si>
  <si>
    <t>Reclassification of foreign currency</t>
  </si>
  <si>
    <t>Supplemental cash flow information (Details) - USD ($) $ in Millions</t>
  </si>
  <si>
    <t>Interest</t>
  </si>
  <si>
    <t>Income taxes, net</t>
  </si>
  <si>
    <t>Schedule of Trading Securities and Other Trading Assets [Line Items]</t>
  </si>
  <si>
    <t>Capital lease arrangements</t>
  </si>
  <si>
    <t>Argentine pesos</t>
  </si>
  <si>
    <t>Cash outflows from purchase of securities</t>
  </si>
  <si>
    <t>Cash inflows from sale of securities</t>
  </si>
  <si>
    <t>Contingent matters - Narrative (Details) $ in Millions</t>
  </si>
  <si>
    <t>Oct. 22, 2014appeal</t>
  </si>
  <si>
    <t>Sep. 17, 2014USD ($)</t>
  </si>
  <si>
    <t>Dec. 06, 2013USD ($)</t>
  </si>
  <si>
    <t>Oct. 28, 2010USD ($)</t>
  </si>
  <si>
    <t>Mar. 31, 2016USD ($)</t>
  </si>
  <si>
    <t>Loss Contingencies [Line Items]</t>
  </si>
  <si>
    <t>Damages awarded (less than)</t>
  </si>
  <si>
    <t>Litigation settlement amount</t>
  </si>
  <si>
    <t>Amount accrued</t>
  </si>
  <si>
    <t>Del Valle Gurria S.C. v. Servicio Pan Americano de Protección, S.A. de C.V</t>
  </si>
  <si>
    <t>Number of appeals | appeal</t>
  </si>
  <si>
    <t>U.S. | Del Valle Gurria S.C. v. Servicio Pan Americano de Protección, S.A. de C.V</t>
  </si>
  <si>
    <t>Mexico | Del Valle Gurria S.C. v. Servicio Pan Americano de Protección, S.A. de C.V</t>
  </si>
  <si>
    <t>Maximum</t>
  </si>
  <si>
    <t>Company best estimate of exposure</t>
  </si>
  <si>
    <t>Reorganization and Restructuring (Details) $ in Millions</t>
  </si>
  <si>
    <t>Jan. 31, 2016USD ($)director</t>
  </si>
  <si>
    <t>Dec. 31, 2014USD ($)employee</t>
  </si>
  <si>
    <t>Mar. 31, 2016USD ($)employee</t>
  </si>
  <si>
    <t>Dec. 31, 2015USD ($)</t>
  </si>
  <si>
    <t>2015 Reorganization and Restructuring</t>
  </si>
  <si>
    <t>Restructuring Cost and Reserve [Line Items]</t>
  </si>
  <si>
    <t>Restructuring Reserve [Roll Forward]</t>
  </si>
  <si>
    <t>Restructuring Reserve, beginining balance</t>
  </si>
  <si>
    <t>Expense (benefit)</t>
  </si>
  <si>
    <t>Payments and utilization</t>
  </si>
  <si>
    <t>Foreign currency exchange effects</t>
  </si>
  <si>
    <t>Restructuring Reserve, ending balance</t>
  </si>
  <si>
    <t>2014 Reorganization and Restructuring</t>
  </si>
  <si>
    <t>Minimum | 2015 Reorganization and Restructuring</t>
  </si>
  <si>
    <t>Positions eliminated across the global workforce | employee</t>
  </si>
  <si>
    <t>Expected cost savings</t>
  </si>
  <si>
    <t>Maximum | 2015 Reorganization and Restructuring</t>
  </si>
  <si>
    <t>Maximum | 2014 Reorganization and Restructuring</t>
  </si>
  <si>
    <t>Latin American And EMEA Regions | 2014 Reorganization and Restructuring</t>
  </si>
  <si>
    <t>Severance Costs | 2015 Reorganization and Restructuring</t>
  </si>
  <si>
    <t>Severance Costs | 2014 Reorganization and Restructuring</t>
  </si>
  <si>
    <t>Cumulative pretax charges</t>
  </si>
  <si>
    <t>Severance Costs | Minimum | Executive Leadership and Board of Directors Restructuring</t>
  </si>
  <si>
    <t>Severance Costs | Maximum | Executive Leadership and Board of Directors Restructuring</t>
  </si>
  <si>
    <t>Severance Costs | Director | Executive Leadership and Board of Directors Restructuring</t>
  </si>
  <si>
    <t>Contract and Lease Terminations | 2015 Reorganization and Restructuring</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016</v>
      </c>
    </row>
    <row spans="1:3" r="6">
      <c t="s" s="4" r="A6">
        <v>8</v>
      </c>
      <c t="s" s="4" r="B6">
        <v>9</v>
      </c>
    </row>
    <row spans="1:3" r="7">
      <c t="s" s="4" r="A7">
        <v>10</v>
      </c>
      <c t="s" s="4" r="B7">
        <v>11</v>
      </c>
    </row>
    <row spans="1:3" r="8">
      <c t="s" s="4" r="A8">
        <v>12</v>
      </c>
      <c t="s" s="5" r="B8">
        <v>13</v>
      </c>
    </row>
    <row spans="1:3" r="9">
      <c t="s" s="4" r="A9">
        <v>14</v>
      </c>
      <c t="s" s="4" r="B9">
        <v>15</v>
      </c>
    </row>
    <row spans="1:3" r="10">
      <c t="s" s="4" r="A10">
        <v>16</v>
      </c>
      <c t="n" s="6" r="B10">
        <v>78890</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49327547</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9</v>
      </c>
      <c t="s" s="2" r="B1">
        <v>2</v>
      </c>
      <c t="s" s="2" r="C1">
        <v>30</v>
      </c>
    </row>
    <row spans="1:3" r="2">
      <c t="s" s="3" r="A2">
        <v>31</v>
      </c>
    </row>
    <row spans="1:3" r="3">
      <c t="s" s="4" r="A3">
        <v>32</v>
      </c>
      <c t="n" s="7" r="B3">
        <v>186.8</v>
      </c>
      <c t="n" s="7" r="C3">
        <v>198.3</v>
      </c>
    </row>
    <row spans="1:3" r="4">
      <c t="s" s="4" r="A4">
        <v>33</v>
      </c>
      <c t="n" s="8" r="B4">
        <v>503.1</v>
      </c>
      <c t="n" s="8" r="C4">
        <v>478.1</v>
      </c>
    </row>
    <row spans="1:3" r="5">
      <c t="s" s="4" r="A5">
        <v>34</v>
      </c>
      <c t="n" s="8" r="B5">
        <v>125.3</v>
      </c>
      <c t="n" s="8" r="C5">
        <v>101.3</v>
      </c>
    </row>
    <row spans="1:3" r="6">
      <c t="s" s="4" r="A6">
        <v>35</v>
      </c>
      <c t="n" s="8" r="B6">
        <v>815.2</v>
      </c>
      <c t="n" s="8" r="C6">
        <v>777.7</v>
      </c>
    </row>
    <row spans="1:3" r="7">
      <c t="s" s="4" r="A7">
        <v>36</v>
      </c>
      <c t="n" s="6" r="B7">
        <v>552</v>
      </c>
      <c t="n" s="6" r="C7">
        <v>549</v>
      </c>
    </row>
    <row spans="1:3" r="8">
      <c t="s" s="4" r="A8">
        <v>37</v>
      </c>
      <c t="n" s="8" r="B8">
        <v>192.8</v>
      </c>
      <c t="n" s="8" r="C8">
        <v>185.3</v>
      </c>
    </row>
    <row spans="1:3" r="9">
      <c t="s" s="4" r="A9">
        <v>38</v>
      </c>
      <c t="n" s="8" r="B9">
        <v>29.3</v>
      </c>
      <c t="n" s="8" r="C9">
        <v>28.5</v>
      </c>
    </row>
    <row spans="1:3" r="10">
      <c t="s" s="4" r="A10">
        <v>39</v>
      </c>
      <c t="n" s="8" r="B10">
        <v>327.7</v>
      </c>
      <c t="n" s="8" r="C10">
        <v>329.8</v>
      </c>
    </row>
    <row spans="1:3" r="11">
      <c t="s" s="4" r="A11">
        <v>40</v>
      </c>
      <c t="n" s="8" r="B11">
        <v>72.8</v>
      </c>
      <c t="n" s="8" r="C11">
        <v>76.40000000000001</v>
      </c>
    </row>
    <row spans="1:3" r="12">
      <c t="s" s="4" r="A12">
        <v>41</v>
      </c>
      <c t="n" s="8" r="B12">
        <v>1989.8</v>
      </c>
      <c t="n" s="8" r="C12">
        <v>1946.7</v>
      </c>
    </row>
    <row spans="1:3" r="13">
      <c t="s" s="3" r="A13">
        <v>42</v>
      </c>
    </row>
    <row spans="1:3" r="14">
      <c t="s" s="4" r="A14">
        <v>43</v>
      </c>
      <c t="n" s="8" r="B14">
        <v>50.7</v>
      </c>
      <c t="n" s="8" r="C14">
        <v>29.1</v>
      </c>
    </row>
    <row spans="1:3" r="15">
      <c t="s" s="4" r="A15">
        <v>44</v>
      </c>
      <c t="n" s="6" r="B15">
        <v>39</v>
      </c>
      <c t="n" s="8" r="C15">
        <v>43.3</v>
      </c>
    </row>
    <row spans="1:3" r="16">
      <c t="s" s="4" r="A16">
        <v>45</v>
      </c>
      <c t="n" s="6" r="B16">
        <v>133</v>
      </c>
      <c t="n" s="8" r="C16">
        <v>155.3</v>
      </c>
    </row>
    <row spans="1:3" r="17">
      <c t="s" s="4" r="A17">
        <v>46</v>
      </c>
      <c t="n" s="8" r="B17">
        <v>397.9</v>
      </c>
      <c t="n" s="8" r="C17">
        <v>414.1</v>
      </c>
    </row>
    <row spans="1:3" r="18">
      <c t="s" s="4" r="A18">
        <v>47</v>
      </c>
      <c t="n" s="8" r="B18">
        <v>620.6</v>
      </c>
      <c t="n" s="8" r="C18">
        <v>641.8</v>
      </c>
    </row>
    <row spans="1:3" r="19">
      <c t="s" s="4" r="A19">
        <v>48</v>
      </c>
      <c t="n" s="8" r="B19">
        <v>404.9</v>
      </c>
      <c t="n" s="8" r="C19">
        <v>358.1</v>
      </c>
    </row>
    <row spans="1:3" r="20">
      <c t="s" s="4" r="A20">
        <v>49</v>
      </c>
      <c t="n" s="8" r="B20">
        <v>217.5</v>
      </c>
      <c t="n" s="8" r="C20">
        <v>219.4</v>
      </c>
    </row>
    <row spans="1:3" r="21">
      <c t="s" s="4" r="A21">
        <v>50</v>
      </c>
      <c t="n" s="8" r="B21">
        <v>258.7</v>
      </c>
      <c t="n" s="8" r="C21">
        <v>259.2</v>
      </c>
    </row>
    <row spans="1:3" r="22">
      <c t="s" s="4" r="A22">
        <v>39</v>
      </c>
      <c t="n" s="8" r="B22">
        <v>8.1</v>
      </c>
      <c t="n" s="8" r="C22">
        <v>8.1</v>
      </c>
    </row>
    <row spans="1:3" r="23">
      <c t="s" s="4" r="A23">
        <v>40</v>
      </c>
      <c t="n" s="6" r="B23">
        <v>130</v>
      </c>
      <c t="n" s="8" r="C23">
        <v>129.5</v>
      </c>
    </row>
    <row spans="1:3" r="24">
      <c t="s" s="4" r="A24">
        <v>51</v>
      </c>
      <c t="n" s="7" r="B24">
        <v>1639.8</v>
      </c>
      <c t="n" s="7" r="C24">
        <v>1616.1</v>
      </c>
    </row>
    <row spans="1:3" r="25">
      <c t="s" s="4" r="A25">
        <v>52</v>
      </c>
      <c t="s" s="4" r="B25">
        <v>53</v>
      </c>
      <c t="s" s="4" r="C25">
        <v>53</v>
      </c>
    </row>
    <row spans="1:3" r="26">
      <c t="s" s="3" r="A26">
        <v>54</v>
      </c>
    </row>
    <row spans="1:3" r="27">
      <c t="s" s="4" r="A27">
        <v>55</v>
      </c>
      <c t="n" s="7" r="B27">
        <v>49.2</v>
      </c>
      <c t="n" s="7" r="C27">
        <v>48.9</v>
      </c>
    </row>
    <row spans="1:3" r="28">
      <c t="s" s="4" r="A28">
        <v>56</v>
      </c>
      <c t="n" s="6" r="B28">
        <v>599</v>
      </c>
      <c t="n" s="8" r="C28">
        <v>599.6</v>
      </c>
    </row>
    <row spans="1:3" r="29">
      <c t="s" s="4" r="A29">
        <v>57</v>
      </c>
      <c t="n" s="8" r="B29">
        <v>553.4</v>
      </c>
      <c t="n" s="8" r="C29">
        <v>561.3</v>
      </c>
    </row>
    <row spans="1:3" r="30">
      <c t="s" s="4" r="A30">
        <v>58</v>
      </c>
      <c t="n" s="8" r="B30">
        <v>-867.5</v>
      </c>
      <c t="n" s="8" r="C30">
        <v>-891.9</v>
      </c>
    </row>
    <row spans="1:3" r="31">
      <c t="s" s="4" r="A31">
        <v>59</v>
      </c>
      <c t="n" s="8" r="B31">
        <v>334.1</v>
      </c>
      <c t="n" s="8" r="C31">
        <v>317.9</v>
      </c>
    </row>
    <row spans="1:3" r="32">
      <c t="s" s="4" r="A32">
        <v>60</v>
      </c>
      <c t="n" s="8" r="B32">
        <v>15.9</v>
      </c>
      <c t="n" s="8" r="C32">
        <v>12.7</v>
      </c>
    </row>
    <row spans="1:3" r="33">
      <c t="s" s="4" r="A33">
        <v>61</v>
      </c>
      <c t="n" s="6" r="B33">
        <v>350</v>
      </c>
      <c t="n" s="8" r="C33">
        <v>330.6</v>
      </c>
    </row>
    <row spans="1:3" r="34">
      <c t="s" s="4" r="A34">
        <v>62</v>
      </c>
      <c t="n" s="7" r="B34">
        <v>1989.8</v>
      </c>
      <c t="n" s="7" r="C34">
        <v>19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06</v>
      </c>
      <c t="s" s="2" r="B1">
        <v>1</v>
      </c>
    </row>
    <row spans="1:2" r="2">
      <c t="s" s="2" r="B2">
        <v>2</v>
      </c>
    </row>
    <row spans="1:2" r="3">
      <c t="s" s="3" r="A3">
        <v>171</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7</v>
      </c>
      <c t="s" s="2" r="B1">
        <v>1</v>
      </c>
    </row>
    <row spans="1:2" r="2">
      <c t="s" s="2" r="B2">
        <v>2</v>
      </c>
    </row>
    <row spans="1:2" r="3">
      <c t="s" s="3" r="A3">
        <v>174</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3" r="A3">
        <v>177</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5</v>
      </c>
      <c t="s" s="2" r="B1">
        <v>1</v>
      </c>
    </row>
    <row spans="1:2" r="2">
      <c t="s" s="2" r="B2">
        <v>2</v>
      </c>
    </row>
    <row spans="1:2" r="3">
      <c t="s" s="3" r="A3">
        <v>180</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3" r="A3">
        <v>183</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186</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9</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192</v>
      </c>
    </row>
    <row spans="1:2" r="4">
      <c t="s" s="4" r="A4">
        <v>244</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3" r="A3">
        <v>195</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9</v>
      </c>
      <c t="s" s="2" r="B1">
        <v>1</v>
      </c>
    </row>
    <row spans="1:2" r="2">
      <c t="s" s="2" r="B2">
        <v>2</v>
      </c>
    </row>
    <row spans="1:2" r="3">
      <c t="s" s="3" r="A3">
        <v>198</v>
      </c>
    </row>
    <row spans="1:2" r="4">
      <c t="s" s="4" r="A4">
        <v>250</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721.8</v>
      </c>
      <c t="n" s="7" r="C4">
        <v>776.1</v>
      </c>
    </row>
    <row spans="1:3" r="5">
      <c t="s" s="3" r="A5">
        <v>67</v>
      </c>
    </row>
    <row spans="1:3" r="6">
      <c t="s" s="4" r="A6">
        <v>68</v>
      </c>
      <c t="n" s="6" r="B6">
        <v>597</v>
      </c>
      <c t="n" s="8" r="C6">
        <v>629.1</v>
      </c>
    </row>
    <row spans="1:3" r="7">
      <c t="s" s="4" r="A7">
        <v>69</v>
      </c>
      <c t="n" s="8" r="B7">
        <v>110.3</v>
      </c>
      <c t="n" s="8" r="C7">
        <v>112.3</v>
      </c>
    </row>
    <row spans="1:3" r="8">
      <c t="s" s="4" r="A8">
        <v>70</v>
      </c>
      <c t="n" s="8" r="B8">
        <v>707.3</v>
      </c>
      <c t="n" s="8" r="C8">
        <v>741.4</v>
      </c>
    </row>
    <row spans="1:3" r="9">
      <c t="s" s="4" r="A9">
        <v>71</v>
      </c>
      <c t="n" s="8" r="B9">
        <v>-0.7</v>
      </c>
      <c t="n" s="8" r="C9">
        <v>-21.8</v>
      </c>
    </row>
    <row spans="1:3" r="10">
      <c t="s" s="4" r="A10">
        <v>72</v>
      </c>
      <c t="n" s="8" r="B10">
        <v>13.8</v>
      </c>
      <c t="n" s="8" r="C10">
        <v>12.9</v>
      </c>
    </row>
    <row spans="1:3" r="11">
      <c t="s" s="4" r="A11">
        <v>73</v>
      </c>
      <c t="n" s="8" r="B11">
        <v>-4.9</v>
      </c>
      <c t="n" s="8" r="C11">
        <v>-4.9</v>
      </c>
    </row>
    <row spans="1:3" r="12">
      <c t="s" s="4" r="A12">
        <v>74</v>
      </c>
      <c t="n" s="6" r="B12">
        <v>0</v>
      </c>
      <c t="n" s="8" r="C12">
        <v>0.4</v>
      </c>
    </row>
    <row spans="1:3" r="13">
      <c t="s" s="4" r="A13">
        <v>75</v>
      </c>
      <c t="n" s="8" r="B13">
        <v>8.9</v>
      </c>
      <c t="n" s="8" r="C13">
        <v>8.4</v>
      </c>
    </row>
    <row spans="1:3" r="14">
      <c t="s" s="4" r="A14">
        <v>76</v>
      </c>
      <c t="n" s="8" r="B14">
        <v>9.4</v>
      </c>
      <c t="n" s="8" r="C14">
        <v>15.5</v>
      </c>
    </row>
    <row spans="1:3" r="15">
      <c t="s" s="4" r="A15">
        <v>77</v>
      </c>
      <c t="n" s="8" r="B15">
        <v>-0.5</v>
      </c>
      <c t="n" s="8" r="C15">
        <v>-7.1</v>
      </c>
    </row>
    <row spans="1:3" r="16">
      <c t="s" s="4" r="A16">
        <v>78</v>
      </c>
      <c t="n" s="6" r="B16">
        <v>0</v>
      </c>
      <c t="n" s="8" r="C16">
        <v>-2.4</v>
      </c>
    </row>
    <row spans="1:3" r="17">
      <c t="s" s="4" r="A17">
        <v>79</v>
      </c>
      <c t="n" s="8" r="B17">
        <v>-0.5</v>
      </c>
      <c t="n" s="8" r="C17">
        <v>-9.5</v>
      </c>
    </row>
    <row spans="1:3" r="18">
      <c t="s" s="4" r="A18">
        <v>80</v>
      </c>
      <c t="n" s="8" r="B18">
        <v>2.6</v>
      </c>
      <c t="n" s="8" r="C18">
        <v>-6.5</v>
      </c>
    </row>
    <row spans="1:3" r="19">
      <c t="s" s="4" r="A19">
        <v>81</v>
      </c>
      <c t="n" s="8" r="B19">
        <v>-3.1</v>
      </c>
      <c t="n" s="6" r="C19">
        <v>-3</v>
      </c>
    </row>
    <row spans="1:3" r="20">
      <c t="s" s="3" r="A20">
        <v>82</v>
      </c>
    </row>
    <row spans="1:3" r="21">
      <c t="s" s="4" r="A21">
        <v>83</v>
      </c>
      <c t="n" s="8" r="B21">
        <v>-3.1</v>
      </c>
      <c t="n" s="8" r="C21">
        <v>-0.6</v>
      </c>
    </row>
    <row spans="1:3" r="22">
      <c t="s" s="4" r="A22">
        <v>84</v>
      </c>
      <c t="n" s="6" r="B22">
        <v>0</v>
      </c>
      <c t="n" s="8" r="C22">
        <v>-2.4</v>
      </c>
    </row>
    <row spans="1:3" r="23">
      <c t="s" s="4" r="A23">
        <v>81</v>
      </c>
      <c t="n" s="7" r="B23">
        <v>-3.1</v>
      </c>
      <c t="n" s="9" r="C23">
        <v>-3</v>
      </c>
    </row>
    <row spans="1:3" r="24">
      <c t="s" s="3" r="A24">
        <v>85</v>
      </c>
    </row>
    <row spans="1:3" r="25">
      <c t="s" s="4" r="A25">
        <v>86</v>
      </c>
      <c t="n" s="10" r="B25">
        <v>-0.06</v>
      </c>
      <c t="n" s="10" r="C25">
        <v>-0.01</v>
      </c>
    </row>
    <row spans="1:3" r="26">
      <c t="s" s="4" r="A26">
        <v>87</v>
      </c>
      <c t="n" s="6" r="B26">
        <v>0</v>
      </c>
      <c t="n" s="11" r="C26">
        <v>-0.05</v>
      </c>
    </row>
    <row spans="1:3" r="27">
      <c t="s" s="4" r="A27">
        <v>88</v>
      </c>
      <c t="n" s="11" r="B27">
        <v>-0.06</v>
      </c>
      <c t="n" s="11" r="C27">
        <v>-0.06</v>
      </c>
    </row>
    <row spans="1:3" r="28">
      <c t="s" s="3" r="A28">
        <v>89</v>
      </c>
    </row>
    <row spans="1:3" r="29">
      <c t="s" s="4" r="A29">
        <v>86</v>
      </c>
      <c t="n" s="11" r="B29">
        <v>-0.06</v>
      </c>
      <c t="n" s="11" r="C29">
        <v>-0.01</v>
      </c>
    </row>
    <row spans="1:3" r="30">
      <c t="s" s="4" r="A30">
        <v>87</v>
      </c>
      <c t="n" s="6" r="B30">
        <v>0</v>
      </c>
      <c t="n" s="11" r="C30">
        <v>-0.05</v>
      </c>
    </row>
    <row spans="1:3" r="31">
      <c t="s" s="4" r="A31">
        <v>88</v>
      </c>
      <c t="n" s="10" r="B31">
        <v>-0.06</v>
      </c>
      <c t="n" s="10" r="C31">
        <v>-0.06</v>
      </c>
    </row>
    <row spans="1:3" r="32">
      <c t="s" s="3" r="A32">
        <v>90</v>
      </c>
    </row>
    <row spans="1:3" r="33">
      <c t="s" s="4" r="A33">
        <v>91</v>
      </c>
      <c t="n" s="8" r="B33">
        <v>49.5</v>
      </c>
      <c t="n" s="8" r="C33">
        <v>49.1</v>
      </c>
    </row>
    <row spans="1:3" r="34">
      <c t="s" s="4" r="A34">
        <v>92</v>
      </c>
      <c t="n" s="8" r="B34">
        <v>49.5</v>
      </c>
      <c t="n" s="8" r="C34">
        <v>49.1</v>
      </c>
    </row>
    <row spans="1:3" r="35">
      <c t="s" s="4" r="A35">
        <v>93</v>
      </c>
      <c t="n" s="7" r="B35">
        <v>0.1</v>
      </c>
      <c t="n" s="7" r="C35">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04</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55"/>
    <col customWidth="1" max="4" min="4" width="21"/>
    <col customWidth="1" max="5" min="5" width="21"/>
    <col customWidth="1" max="6" min="6" width="21"/>
    <col customWidth="1" max="7" min="7" width="28"/>
    <col customWidth="1" max="8" min="8" width="28"/>
    <col customWidth="1" max="9" min="9" width="21"/>
  </cols>
  <sheetData>
    <row spans="1:9" r="1">
      <c t="s" s="1" r="A1">
        <v>255</v>
      </c>
      <c t="s" s="2" r="B1">
        <v>256</v>
      </c>
      <c t="s" s="2" r="C1">
        <v>257</v>
      </c>
      <c t="s" s="2" r="D1">
        <v>258</v>
      </c>
      <c t="s" s="2" r="E1">
        <v>259</v>
      </c>
      <c t="s" s="2" r="F1">
        <v>260</v>
      </c>
      <c t="s" s="2" r="G1">
        <v>261</v>
      </c>
      <c t="s" s="2" r="H1">
        <v>262</v>
      </c>
      <c t="s" s="2" r="I1">
        <v>263</v>
      </c>
    </row>
    <row spans="1:9" r="2">
      <c t="s" s="4" r="A2">
        <v>264</v>
      </c>
      <c t="n" s="6" r="C2">
        <v>9</v>
      </c>
    </row>
    <row spans="1:9" r="3">
      <c t="s" s="4" r="A3">
        <v>265</v>
      </c>
      <c t="n" s="6" r="C3">
        <v>5</v>
      </c>
    </row>
    <row spans="1:9" r="4">
      <c t="s" s="4" r="A4">
        <v>266</v>
      </c>
      <c t="n" s="6" r="C4">
        <v>3</v>
      </c>
    </row>
    <row spans="1:9" r="5">
      <c t="s" s="3" r="A5">
        <v>267</v>
      </c>
    </row>
    <row spans="1:9" r="6">
      <c t="s" s="4" r="A6">
        <v>32</v>
      </c>
      <c t="n" s="9" r="C6">
        <v>186800000</v>
      </c>
      <c t="n" s="9" r="F6">
        <v>168800000</v>
      </c>
      <c t="n" s="9" r="G6">
        <v>198300000</v>
      </c>
      <c t="n" s="9" r="H6">
        <v>176200000</v>
      </c>
    </row>
    <row spans="1:9" r="7">
      <c t="s" s="4" r="A7">
        <v>268</v>
      </c>
      <c t="n" s="6" r="C7">
        <v>867500000</v>
      </c>
      <c t="n" s="6" r="G7">
        <v>891900000</v>
      </c>
    </row>
    <row spans="1:9" r="8">
      <c t="s" s="4" r="A8">
        <v>269</v>
      </c>
      <c t="n" s="9" r="D8">
        <v>800000</v>
      </c>
      <c t="n" s="9" r="E8">
        <v>34500000</v>
      </c>
    </row>
    <row spans="1:9" r="9">
      <c t="s" s="4" r="A9">
        <v>66</v>
      </c>
      <c t="n" s="6" r="C9">
        <v>721800000</v>
      </c>
      <c t="n" s="6" r="F9">
        <v>776100000</v>
      </c>
    </row>
    <row spans="1:9" r="10">
      <c t="s" s="4" r="A10">
        <v>270</v>
      </c>
    </row>
    <row spans="1:9" r="11">
      <c t="s" s="3" r="A11">
        <v>267</v>
      </c>
    </row>
    <row spans="1:9" r="12">
      <c t="s" s="4" r="A12">
        <v>271</v>
      </c>
      <c t="n" s="6" r="H12">
        <v>51</v>
      </c>
    </row>
    <row spans="1:9" r="13">
      <c t="s" s="4" r="A13">
        <v>272</v>
      </c>
      <c t="n" s="6" r="F13">
        <v>-18000000</v>
      </c>
    </row>
    <row spans="1:9" r="14">
      <c t="s" s="4" r="A14">
        <v>273</v>
      </c>
      <c t="n" s="9" r="C14">
        <v>500000</v>
      </c>
      <c t="n" s="6" r="F14">
        <v>-5600000</v>
      </c>
    </row>
    <row spans="1:9" r="15">
      <c t="s" s="4" r="A15">
        <v>274</v>
      </c>
      <c t="n" s="6" r="C15">
        <v>273</v>
      </c>
    </row>
    <row spans="1:9" r="16">
      <c t="s" s="4" r="A16">
        <v>268</v>
      </c>
      <c t="n" s="9" r="C16">
        <v>112900000</v>
      </c>
    </row>
    <row spans="1:9" r="17">
      <c t="s" s="4" r="A17">
        <v>275</v>
      </c>
      <c t="n" s="6" r="C17">
        <v>6500000</v>
      </c>
    </row>
    <row spans="1:9" r="18">
      <c t="s" s="4" r="A18">
        <v>276</v>
      </c>
    </row>
    <row spans="1:9" r="19">
      <c t="s" s="3" r="A19">
        <v>267</v>
      </c>
    </row>
    <row spans="1:9" r="20">
      <c t="s" s="4" r="A20">
        <v>66</v>
      </c>
      <c t="n" s="9" r="G20">
        <v>15000000</v>
      </c>
    </row>
    <row spans="1:9" r="21">
      <c t="s" s="4" r="A21">
        <v>277</v>
      </c>
      <c t="n" s="6" r="C21">
        <v>4200000</v>
      </c>
    </row>
    <row spans="1:9" r="22">
      <c t="s" s="4" r="A22">
        <v>278</v>
      </c>
      <c t="n" s="9" r="C22">
        <v>1700000</v>
      </c>
    </row>
    <row spans="1:9" r="23">
      <c t="s" s="4" r="A23">
        <v>279</v>
      </c>
    </row>
    <row spans="1:9" r="24">
      <c t="s" s="3" r="A24">
        <v>267</v>
      </c>
    </row>
    <row spans="1:9" r="25">
      <c t="s" s="4" r="A25">
        <v>280</v>
      </c>
      <c t="n" s="8" r="C25">
        <v>14.7</v>
      </c>
    </row>
    <row spans="1:9" r="26">
      <c t="s" s="4" r="A26">
        <v>281</v>
      </c>
    </row>
    <row spans="1:9" r="27">
      <c t="s" s="3" r="A27">
        <v>267</v>
      </c>
    </row>
    <row spans="1:9" r="28">
      <c t="s" s="4" r="A28">
        <v>271</v>
      </c>
      <c t="n" s="6" r="G28">
        <v>170</v>
      </c>
      <c t="n" s="6" r="I28">
        <v>49</v>
      </c>
    </row>
    <row spans="1:9" r="29">
      <c t="s" s="4" r="A29">
        <v>282</v>
      </c>
    </row>
    <row spans="1:9" r="30">
      <c t="s" s="3" r="A30">
        <v>267</v>
      </c>
    </row>
    <row spans="1:9" r="31">
      <c t="s" s="4" r="A31">
        <v>283</v>
      </c>
      <c t="n" s="9" r="C31">
        <v>5000000</v>
      </c>
    </row>
    <row spans="1:9" r="32">
      <c t="s" s="4" r="A32">
        <v>284</v>
      </c>
    </row>
    <row spans="1:9" r="33">
      <c t="s" s="3" r="A33">
        <v>267</v>
      </c>
    </row>
    <row spans="1:9" r="34">
      <c t="s" s="4" r="A34">
        <v>271</v>
      </c>
      <c t="n" s="6" r="G34">
        <v>200</v>
      </c>
      <c t="n" s="6" r="I34">
        <v>52</v>
      </c>
    </row>
    <row spans="1:9" r="35">
      <c t="s" s="4" r="A35">
        <v>285</v>
      </c>
    </row>
    <row spans="1:9" r="36">
      <c t="s" s="3" r="A36">
        <v>267</v>
      </c>
    </row>
    <row spans="1:9" r="37">
      <c t="s" s="4" r="A37">
        <v>283</v>
      </c>
      <c t="n" s="6" r="C37">
        <v>10000000</v>
      </c>
    </row>
    <row spans="1:9" r="38">
      <c t="s" s="4" r="A38">
        <v>286</v>
      </c>
    </row>
    <row spans="1:9" r="39">
      <c t="s" s="3" r="A39">
        <v>267</v>
      </c>
    </row>
    <row spans="1:9" r="40">
      <c t="s" s="4" r="A40">
        <v>287</v>
      </c>
      <c t="n" s="9" r="G40">
        <v>1200000</v>
      </c>
    </row>
    <row spans="1:9" r="41">
      <c t="s" s="4" r="A41">
        <v>288</v>
      </c>
      <c t="n" s="6" r="C41">
        <v>-2800000</v>
      </c>
    </row>
    <row spans="1:9" r="42">
      <c t="s" s="4" r="A42">
        <v>289</v>
      </c>
      <c t="n" s="6" r="C42">
        <v>15300000</v>
      </c>
      <c t="n" s="6" r="G42">
        <v>13500000</v>
      </c>
    </row>
    <row spans="1:9" r="43">
      <c t="s" s="4" r="A43">
        <v>290</v>
      </c>
      <c t="n" s="6" r="C43">
        <v>24500000</v>
      </c>
      <c t="n" s="6" r="G43">
        <v>26000000</v>
      </c>
    </row>
    <row spans="1:9" r="44">
      <c t="s" s="4" r="A44">
        <v>291</v>
      </c>
      <c t="n" s="6" r="C44">
        <v>4200000</v>
      </c>
      <c t="n" s="6" r="G44">
        <v>9500000</v>
      </c>
    </row>
    <row spans="1:9" r="45">
      <c t="s" s="4" r="A45">
        <v>32</v>
      </c>
      <c t="n" s="6" r="C45">
        <v>10100000</v>
      </c>
      <c t="n" s="6" r="G45">
        <v>6200000</v>
      </c>
    </row>
    <row spans="1:9" r="46">
      <c t="s" s="4" r="A46">
        <v>268</v>
      </c>
      <c t="n" s="6" r="C46">
        <v>112900000</v>
      </c>
      <c t="n" s="6" r="G46">
        <v>113000000</v>
      </c>
    </row>
    <row spans="1:9" r="47">
      <c t="s" s="4" r="A47">
        <v>292</v>
      </c>
    </row>
    <row spans="1:9" r="48">
      <c t="s" s="3" r="A48">
        <v>267</v>
      </c>
    </row>
    <row spans="1:9" r="49">
      <c t="s" s="4" r="A49">
        <v>32</v>
      </c>
      <c t="n" s="6" r="C49">
        <v>9700000</v>
      </c>
    </row>
    <row spans="1:9" r="50">
      <c t="s" s="4" r="A50">
        <v>293</v>
      </c>
      <c t="n" s="6" r="C50">
        <v>100000</v>
      </c>
      <c t="n" s="9" r="F50">
        <v>0</v>
      </c>
    </row>
    <row spans="1:9" r="51">
      <c t="s" s="4" r="A51">
        <v>294</v>
      </c>
    </row>
    <row spans="1:9" r="52">
      <c t="s" s="3" r="A52">
        <v>267</v>
      </c>
    </row>
    <row spans="1:9" r="53">
      <c t="s" s="4" r="A53">
        <v>295</v>
      </c>
      <c t="s" s="4" r="B53">
        <v>296</v>
      </c>
    </row>
    <row spans="1:9" r="54">
      <c t="s" s="4" r="A54">
        <v>297</v>
      </c>
    </row>
    <row spans="1:9" r="55">
      <c t="s" s="3" r="A55">
        <v>267</v>
      </c>
    </row>
    <row spans="1:9" r="56">
      <c t="s" s="4" r="A56">
        <v>295</v>
      </c>
      <c t="s" s="4" r="B56">
        <v>298</v>
      </c>
    </row>
    <row spans="1:9" r="57">
      <c t="s" s="4" r="A57">
        <v>299</v>
      </c>
    </row>
    <row spans="1:9" r="58">
      <c t="s" s="3" r="A58">
        <v>267</v>
      </c>
    </row>
    <row spans="1:9" r="59">
      <c t="s" s="4" r="A59">
        <v>300</v>
      </c>
      <c t="n" s="9" r="C59">
        <v>15100000</v>
      </c>
      <c t="n" s="9" r="G59">
        <v>18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spans="1:2" r="1">
      <c t="s" s="1" r="A1">
        <v>301</v>
      </c>
      <c t="s" s="2" r="B1">
        <v>1</v>
      </c>
    </row>
    <row spans="1:2" r="2">
      <c t="s" s="2" r="B2">
        <v>302</v>
      </c>
    </row>
    <row spans="1:2" r="3">
      <c t="s" s="3" r="A3">
        <v>174</v>
      </c>
    </row>
    <row spans="1:2" r="4">
      <c t="s" s="4" r="A4">
        <v>264</v>
      </c>
      <c t="n" s="6" r="B4">
        <v>9</v>
      </c>
    </row>
    <row spans="1:2" r="5">
      <c t="s" s="4" r="A5">
        <v>265</v>
      </c>
      <c t="n" s="6" r="B5">
        <v>5</v>
      </c>
    </row>
    <row spans="1:2" r="6">
      <c t="s" s="4" r="A6">
        <v>266</v>
      </c>
      <c t="n" s="6" r="B6">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64</v>
      </c>
    </row>
    <row spans="1:3" r="3">
      <c t="s" s="3" r="A3">
        <v>304</v>
      </c>
    </row>
    <row spans="1:3" r="4">
      <c t="s" s="4" r="A4">
        <v>66</v>
      </c>
      <c t="n" s="7" r="B4">
        <v>721.8</v>
      </c>
      <c t="n" s="7" r="C4">
        <v>776.1</v>
      </c>
    </row>
    <row spans="1:3" r="5">
      <c t="s" s="4" r="A5">
        <v>305</v>
      </c>
      <c t="n" s="8" r="B5">
        <v>13.8</v>
      </c>
      <c t="n" s="8" r="C5">
        <v>12.9</v>
      </c>
    </row>
    <row spans="1:3" r="6">
      <c t="s" s="4" r="A6">
        <v>306</v>
      </c>
    </row>
    <row spans="1:3" r="7">
      <c t="s" s="3" r="A7">
        <v>304</v>
      </c>
    </row>
    <row spans="1:3" r="8">
      <c t="s" s="4" r="A8">
        <v>66</v>
      </c>
      <c t="n" s="8" r="B8">
        <v>688.9</v>
      </c>
      <c t="n" s="8" r="C8">
        <v>755.6</v>
      </c>
    </row>
    <row spans="1:3" r="9">
      <c t="s" s="4" r="A9">
        <v>305</v>
      </c>
      <c t="n" s="8" r="B9">
        <v>44.2</v>
      </c>
      <c t="n" s="8" r="C9">
        <v>59.8</v>
      </c>
    </row>
    <row spans="1:3" r="10">
      <c t="s" s="4" r="A10">
        <v>307</v>
      </c>
    </row>
    <row spans="1:3" r="11">
      <c t="s" s="3" r="A11">
        <v>304</v>
      </c>
    </row>
    <row spans="1:3" r="12">
      <c t="s" s="4" r="A12">
        <v>308</v>
      </c>
      <c t="n" s="8" r="B12">
        <v>-17.6</v>
      </c>
      <c t="n" s="8" r="C12">
        <v>-17.6</v>
      </c>
    </row>
    <row spans="1:3" r="13">
      <c t="s" s="4" r="A13">
        <v>272</v>
      </c>
      <c t="n" s="8" r="B13">
        <v>1.3</v>
      </c>
      <c t="n" s="8" r="C13">
        <v>-4.8</v>
      </c>
    </row>
    <row spans="1:3" r="14">
      <c t="s" s="4" r="A14">
        <v>309</v>
      </c>
      <c t="n" s="8" r="B14">
        <v>3.2</v>
      </c>
      <c t="n" s="8" r="C14">
        <v>3.2</v>
      </c>
    </row>
    <row spans="1:3" r="15">
      <c t="s" s="4" r="A15">
        <v>310</v>
      </c>
    </row>
    <row spans="1:3" r="16">
      <c t="s" s="3" r="A16">
        <v>304</v>
      </c>
    </row>
    <row spans="1:3" r="17">
      <c t="s" s="4" r="A17">
        <v>311</v>
      </c>
      <c t="n" s="8" r="B17">
        <v>0.8</v>
      </c>
      <c t="n" s="6" r="C17">
        <v>0</v>
      </c>
    </row>
    <row spans="1:3" r="18">
      <c t="s" s="4" r="A18">
        <v>203</v>
      </c>
      <c t="n" s="6" r="B18">
        <v>-6</v>
      </c>
      <c t="n" s="8" r="C18">
        <v>-1.5</v>
      </c>
    </row>
    <row spans="1:3" r="19">
      <c t="s" s="4" r="A19">
        <v>312</v>
      </c>
      <c t="n" s="8" r="B19">
        <v>-7.3</v>
      </c>
      <c t="n" s="8" r="C19">
        <v>-8.300000000000001</v>
      </c>
    </row>
    <row spans="1:3" r="20">
      <c t="s" s="4" r="A20">
        <v>313</v>
      </c>
      <c t="n" s="8" r="B20">
        <v>-5.8</v>
      </c>
      <c t="n" s="6" r="C20">
        <v>0</v>
      </c>
    </row>
    <row spans="1:3" r="21">
      <c t="s" s="4" r="A21">
        <v>314</v>
      </c>
    </row>
    <row spans="1:3" r="22">
      <c t="s" s="3" r="A22">
        <v>304</v>
      </c>
    </row>
    <row spans="1:3" r="23">
      <c t="s" s="4" r="A23">
        <v>66</v>
      </c>
      <c t="n" s="8" r="B23">
        <v>454.4</v>
      </c>
      <c t="n" s="8" r="C23">
        <v>487.6</v>
      </c>
    </row>
    <row spans="1:3" r="24">
      <c t="s" s="4" r="A24">
        <v>305</v>
      </c>
      <c t="n" s="8" r="B24">
        <v>13.4</v>
      </c>
      <c t="n" s="8" r="C24">
        <v>28.1</v>
      </c>
    </row>
    <row spans="1:3" r="25">
      <c t="s" s="4" r="A25">
        <v>315</v>
      </c>
    </row>
    <row spans="1:3" r="26">
      <c t="s" s="3" r="A26">
        <v>304</v>
      </c>
    </row>
    <row spans="1:3" r="27">
      <c t="s" s="4" r="A27">
        <v>66</v>
      </c>
      <c t="n" s="8" r="B27">
        <v>213.6</v>
      </c>
      <c t="n" s="8" r="C27">
        <v>245.2</v>
      </c>
    </row>
    <row spans="1:3" r="28">
      <c t="s" s="4" r="A28">
        <v>305</v>
      </c>
      <c t="n" s="8" r="B28">
        <v>30.8</v>
      </c>
      <c t="n" s="8" r="C28">
        <v>31.2</v>
      </c>
    </row>
    <row spans="1:3" r="29">
      <c t="s" s="4" r="A29">
        <v>270</v>
      </c>
    </row>
    <row spans="1:3" r="30">
      <c t="s" s="3" r="A30">
        <v>304</v>
      </c>
    </row>
    <row spans="1:3" r="31">
      <c t="s" s="4" r="A31">
        <v>272</v>
      </c>
      <c t="n" s="6" r="C31">
        <v>-18</v>
      </c>
    </row>
    <row spans="1:3" r="32">
      <c t="s" s="4" r="A32">
        <v>316</v>
      </c>
    </row>
    <row spans="1:3" r="33">
      <c t="s" s="3" r="A33">
        <v>304</v>
      </c>
    </row>
    <row spans="1:3" r="34">
      <c t="s" s="4" r="A34">
        <v>66</v>
      </c>
      <c t="n" s="8" r="B34">
        <v>32.1</v>
      </c>
      <c t="n" s="8" r="C34">
        <v>20.5</v>
      </c>
    </row>
    <row spans="1:3" r="35">
      <c t="s" s="4" r="A35">
        <v>305</v>
      </c>
      <c t="n" s="8" r="B35">
        <v>1.8</v>
      </c>
      <c t="n" s="8" r="C35">
        <v>-17.9</v>
      </c>
    </row>
    <row spans="1:3" r="36">
      <c t="s" s="4" r="A36">
        <v>317</v>
      </c>
    </row>
    <row spans="1:3" r="37">
      <c t="s" s="3" r="A37">
        <v>304</v>
      </c>
    </row>
    <row spans="1:3" r="38">
      <c t="s" s="4" r="A38">
        <v>66</v>
      </c>
      <c t="n" s="8" r="B38">
        <v>178.8</v>
      </c>
      <c t="n" s="8" r="C38">
        <v>183.6</v>
      </c>
    </row>
    <row spans="1:3" r="39">
      <c t="s" s="4" r="A39">
        <v>305</v>
      </c>
      <c t="n" s="8" r="B39">
        <v>-2.2</v>
      </c>
      <c t="n" s="8" r="C39">
        <v>8.300000000000001</v>
      </c>
    </row>
    <row spans="1:3" r="40">
      <c t="s" s="4" r="A40">
        <v>318</v>
      </c>
    </row>
    <row spans="1:3" r="41">
      <c t="s" s="3" r="A41">
        <v>304</v>
      </c>
    </row>
    <row spans="1:3" r="42">
      <c t="s" s="4" r="A42">
        <v>66</v>
      </c>
      <c t="n" s="8" r="B42">
        <v>104.8</v>
      </c>
      <c t="n" s="8" r="C42">
        <v>105.7</v>
      </c>
    </row>
    <row spans="1:3" r="43">
      <c t="s" s="4" r="A43">
        <v>305</v>
      </c>
      <c t="n" s="8" r="B43">
        <v>4.5</v>
      </c>
      <c t="n" s="8" r="C43">
        <v>4.1</v>
      </c>
    </row>
    <row spans="1:3" r="44">
      <c t="s" s="4" r="A44">
        <v>319</v>
      </c>
    </row>
    <row spans="1:3" r="45">
      <c t="s" s="3" r="A45">
        <v>304</v>
      </c>
    </row>
    <row spans="1:3" r="46">
      <c t="s" s="4" r="A46">
        <v>66</v>
      </c>
      <c t="n" s="8" r="B46">
        <v>74.90000000000001</v>
      </c>
      <c t="n" s="8" r="C46">
        <v>85.7</v>
      </c>
    </row>
    <row spans="1:3" r="47">
      <c t="s" s="4" r="A47">
        <v>305</v>
      </c>
      <c t="n" s="8" r="B47">
        <v>3.2</v>
      </c>
      <c t="n" s="8" r="C47">
        <v>7.9</v>
      </c>
    </row>
    <row spans="1:3" r="48">
      <c t="s" s="4" r="A48">
        <v>320</v>
      </c>
    </row>
    <row spans="1:3" r="49">
      <c t="s" s="3" r="A49">
        <v>304</v>
      </c>
    </row>
    <row spans="1:3" r="50">
      <c t="s" s="4" r="A50">
        <v>66</v>
      </c>
      <c t="n" s="6" r="B50">
        <v>60</v>
      </c>
      <c t="n" s="8" r="C50">
        <v>73.8</v>
      </c>
    </row>
    <row spans="1:3" r="51">
      <c t="s" s="4" r="A51">
        <v>305</v>
      </c>
      <c t="n" s="8" r="B51">
        <v>6.1</v>
      </c>
      <c t="n" s="8" r="C51">
        <v>6.1</v>
      </c>
    </row>
    <row spans="1:3" r="52">
      <c t="s" s="4" r="A52">
        <v>321</v>
      </c>
    </row>
    <row spans="1:3" r="53">
      <c t="s" s="3" r="A53">
        <v>304</v>
      </c>
    </row>
    <row spans="1:3" r="54">
      <c t="s" s="4" r="A54">
        <v>66</v>
      </c>
      <c t="n" s="8" r="B54">
        <v>35.9</v>
      </c>
      <c t="n" s="8" r="C54">
        <v>38.8</v>
      </c>
    </row>
    <row spans="1:3" r="55">
      <c t="s" s="4" r="A55">
        <v>305</v>
      </c>
      <c t="n" s="8" r="B55">
        <v>1.8</v>
      </c>
      <c t="n" s="8" r="C55">
        <v>1.7</v>
      </c>
    </row>
    <row spans="1:3" r="56">
      <c t="s" s="4" r="A56">
        <v>322</v>
      </c>
    </row>
    <row spans="1:3" r="57">
      <c t="s" s="3" r="A57">
        <v>304</v>
      </c>
    </row>
    <row spans="1:3" r="58">
      <c t="s" s="4" r="A58">
        <v>66</v>
      </c>
      <c t="n" s="8" r="B58">
        <v>79.2</v>
      </c>
      <c t="n" s="8" r="C58">
        <v>90.8</v>
      </c>
    </row>
    <row spans="1:3" r="59">
      <c t="s" s="4" r="A59">
        <v>305</v>
      </c>
      <c t="n" s="8" r="B59">
        <v>17.5</v>
      </c>
      <c t="n" s="8" r="C59">
        <v>16.5</v>
      </c>
    </row>
    <row spans="1:3" r="60">
      <c t="s" s="4" r="A60">
        <v>323</v>
      </c>
    </row>
    <row spans="1:3" r="61">
      <c t="s" s="3" r="A61">
        <v>304</v>
      </c>
    </row>
    <row spans="1:3" r="62">
      <c t="s" s="4" r="A62">
        <v>66</v>
      </c>
      <c t="n" s="8" r="B62">
        <v>95.40000000000001</v>
      </c>
      <c t="n" s="8" r="C62">
        <v>115.7</v>
      </c>
    </row>
    <row spans="1:3" r="63">
      <c t="s" s="4" r="A63">
        <v>305</v>
      </c>
      <c t="n" s="8" r="B63">
        <v>6.9</v>
      </c>
      <c t="n" s="8" r="C63">
        <v>8.199999999999999</v>
      </c>
    </row>
    <row spans="1:3" r="64">
      <c t="s" s="4" r="A64">
        <v>324</v>
      </c>
    </row>
    <row spans="1:3" r="65">
      <c t="s" s="3" r="A65">
        <v>304</v>
      </c>
    </row>
    <row spans="1:3" r="66">
      <c t="s" s="4" r="A66">
        <v>66</v>
      </c>
      <c t="n" s="6" r="B66">
        <v>39</v>
      </c>
      <c t="n" s="8" r="C66">
        <v>38.7</v>
      </c>
    </row>
    <row spans="1:3" r="67">
      <c t="s" s="4" r="A67">
        <v>305</v>
      </c>
      <c t="n" s="8" r="B67">
        <v>6.4</v>
      </c>
      <c t="n" s="8" r="C67">
        <v>6.5</v>
      </c>
    </row>
    <row spans="1:3" r="68">
      <c t="s" s="4" r="A68">
        <v>325</v>
      </c>
    </row>
    <row spans="1:3" r="69">
      <c t="s" s="3" r="A69">
        <v>304</v>
      </c>
    </row>
    <row spans="1:3" r="70">
      <c t="s" s="4" r="A70">
        <v>66</v>
      </c>
      <c t="n" s="8" r="B70">
        <v>20.9</v>
      </c>
      <c t="n" s="8" r="C70">
        <v>22.8</v>
      </c>
    </row>
    <row spans="1:3" r="71">
      <c t="s" s="4" r="A71">
        <v>305</v>
      </c>
      <c t="n" s="9" r="B71">
        <v>0</v>
      </c>
      <c t="n" s="7" r="C71">
        <v>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26</v>
      </c>
      <c t="s" s="2" r="B1">
        <v>1</v>
      </c>
    </row>
    <row spans="1:3" r="2">
      <c t="s" s="2" r="B2">
        <v>2</v>
      </c>
      <c t="s" s="2" r="C2">
        <v>64</v>
      </c>
    </row>
    <row spans="1:3" r="3">
      <c t="s" s="4" r="A3">
        <v>327</v>
      </c>
    </row>
    <row spans="1:3" r="4">
      <c t="s" s="3" r="A4">
        <v>328</v>
      </c>
    </row>
    <row spans="1:3" r="5">
      <c t="s" s="4" r="A5">
        <v>329</v>
      </c>
      <c t="n" s="9" r="B5">
        <v>0</v>
      </c>
      <c t="n" s="9" r="C5">
        <v>0</v>
      </c>
    </row>
    <row spans="1:3" r="6">
      <c t="s" s="4" r="A6">
        <v>330</v>
      </c>
      <c t="n" s="8" r="B6">
        <v>9.199999999999999</v>
      </c>
      <c t="n" s="6" r="C6">
        <v>9</v>
      </c>
    </row>
    <row spans="1:3" r="7">
      <c t="s" s="4" r="A7">
        <v>331</v>
      </c>
      <c t="n" s="8" r="B7">
        <v>-13.7</v>
      </c>
      <c t="n" s="8" r="C7">
        <v>-13.7</v>
      </c>
    </row>
    <row spans="1:3" r="8">
      <c t="s" s="4" r="A8">
        <v>332</v>
      </c>
      <c t="n" s="8" r="B8">
        <v>6.1</v>
      </c>
      <c t="n" s="8" r="C8">
        <v>7.8</v>
      </c>
    </row>
    <row spans="1:3" r="9">
      <c t="s" s="4" r="A9">
        <v>333</v>
      </c>
      <c t="n" s="6" r="B9">
        <v>0</v>
      </c>
      <c t="n" s="6" r="C9">
        <v>0</v>
      </c>
    </row>
    <row spans="1:3" r="10">
      <c t="s" s="4" r="A10">
        <v>334</v>
      </c>
      <c t="n" s="8" r="B10">
        <v>1.6</v>
      </c>
      <c t="n" s="8" r="C10">
        <v>3.1</v>
      </c>
    </row>
    <row spans="1:3" r="11">
      <c t="s" s="4" r="A11">
        <v>335</v>
      </c>
    </row>
    <row spans="1:3" r="12">
      <c t="s" s="3" r="A12">
        <v>328</v>
      </c>
    </row>
    <row spans="1:3" r="13">
      <c t="s" s="4" r="A13">
        <v>334</v>
      </c>
      <c t="n" s="8" r="B13">
        <v>1.6</v>
      </c>
      <c t="n" s="8" r="C13">
        <v>3.1</v>
      </c>
    </row>
    <row spans="1:3" r="14">
      <c t="s" s="4" r="A14">
        <v>336</v>
      </c>
    </row>
    <row spans="1:3" r="15">
      <c t="s" s="3" r="A15">
        <v>328</v>
      </c>
    </row>
    <row spans="1:3" r="16">
      <c t="s" s="4" r="A16">
        <v>337</v>
      </c>
      <c t="n" s="6" r="B16">
        <v>0</v>
      </c>
      <c t="n" s="6" r="C16">
        <v>0</v>
      </c>
    </row>
    <row spans="1:3" r="17">
      <c t="s" s="4" r="A17">
        <v>338</v>
      </c>
    </row>
    <row spans="1:3" r="18">
      <c t="s" s="3" r="A18">
        <v>328</v>
      </c>
    </row>
    <row spans="1:3" r="19">
      <c t="s" s="4" r="A19">
        <v>329</v>
      </c>
      <c t="n" s="8" r="B19">
        <v>2.8</v>
      </c>
      <c t="n" s="8" r="C19">
        <v>2.9</v>
      </c>
    </row>
    <row spans="1:3" r="20">
      <c t="s" s="4" r="A20">
        <v>330</v>
      </c>
      <c t="n" s="8" r="B20">
        <v>3.4</v>
      </c>
      <c t="n" s="8" r="C20">
        <v>3.2</v>
      </c>
    </row>
    <row spans="1:3" r="21">
      <c t="s" s="4" r="A21">
        <v>331</v>
      </c>
      <c t="n" s="8" r="B21">
        <v>-2.3</v>
      </c>
      <c t="n" s="8" r="C21">
        <v>-2.4</v>
      </c>
    </row>
    <row spans="1:3" r="22">
      <c t="s" s="4" r="A22">
        <v>332</v>
      </c>
      <c t="n" s="8" r="B22">
        <v>1.2</v>
      </c>
      <c t="n" s="8" r="C22">
        <v>1.3</v>
      </c>
    </row>
    <row spans="1:3" r="23">
      <c t="s" s="4" r="A23">
        <v>333</v>
      </c>
      <c t="n" s="8" r="B23">
        <v>0.8</v>
      </c>
      <c t="n" s="8" r="C23">
        <v>2.3</v>
      </c>
    </row>
    <row spans="1:3" r="24">
      <c t="s" s="4" r="A24">
        <v>334</v>
      </c>
      <c t="n" s="8" r="B24">
        <v>5.9</v>
      </c>
      <c t="n" s="8" r="C24">
        <v>7.3</v>
      </c>
    </row>
    <row spans="1:3" r="25">
      <c t="s" s="4" r="A25">
        <v>339</v>
      </c>
    </row>
    <row spans="1:3" r="26">
      <c t="s" s="3" r="A26">
        <v>328</v>
      </c>
    </row>
    <row spans="1:3" r="27">
      <c t="s" s="4" r="A27">
        <v>334</v>
      </c>
      <c t="n" s="8" r="B27">
        <v>5.9</v>
      </c>
      <c t="n" s="8" r="C27">
        <v>6.2</v>
      </c>
    </row>
    <row spans="1:3" r="28">
      <c t="s" s="4" r="A28">
        <v>340</v>
      </c>
    </row>
    <row spans="1:3" r="29">
      <c t="s" s="3" r="A29">
        <v>328</v>
      </c>
    </row>
    <row spans="1:3" r="30">
      <c t="s" s="4" r="A30">
        <v>334</v>
      </c>
      <c t="n" s="6" r="B30">
        <v>0</v>
      </c>
      <c t="n" s="8" r="C30">
        <v>1.1</v>
      </c>
    </row>
    <row spans="1:3" r="31">
      <c t="s" s="4" r="A31">
        <v>341</v>
      </c>
    </row>
    <row spans="1:3" r="32">
      <c t="s" s="3" r="A32">
        <v>328</v>
      </c>
    </row>
    <row spans="1:3" r="33">
      <c t="s" s="4" r="A33">
        <v>329</v>
      </c>
      <c t="n" s="8" r="B33">
        <v>2.8</v>
      </c>
      <c t="n" s="8" r="C33">
        <v>2.9</v>
      </c>
    </row>
    <row spans="1:3" r="34">
      <c t="s" s="4" r="A34">
        <v>330</v>
      </c>
      <c t="n" s="8" r="B34">
        <v>12.6</v>
      </c>
      <c t="n" s="8" r="C34">
        <v>12.2</v>
      </c>
    </row>
    <row spans="1:3" r="35">
      <c t="s" s="4" r="A35">
        <v>331</v>
      </c>
      <c t="n" s="6" r="B35">
        <v>-16</v>
      </c>
      <c t="n" s="8" r="C35">
        <v>-16.1</v>
      </c>
    </row>
    <row spans="1:3" r="36">
      <c t="s" s="4" r="A36">
        <v>332</v>
      </c>
      <c t="n" s="8" r="B36">
        <v>7.3</v>
      </c>
      <c t="n" s="8" r="C36">
        <v>9.1</v>
      </c>
    </row>
    <row spans="1:3" r="37">
      <c t="s" s="4" r="A37">
        <v>333</v>
      </c>
      <c t="n" s="8" r="B37">
        <v>0.8</v>
      </c>
      <c t="n" s="8" r="C37">
        <v>2.3</v>
      </c>
    </row>
    <row spans="1:3" r="38">
      <c t="s" s="4" r="A38">
        <v>334</v>
      </c>
      <c t="n" s="8" r="B38">
        <v>7.5</v>
      </c>
      <c t="n" s="8" r="C38">
        <v>10.4</v>
      </c>
    </row>
    <row spans="1:3" r="39">
      <c t="s" s="4" r="A39">
        <v>342</v>
      </c>
    </row>
    <row spans="1:3" r="40">
      <c t="s" s="3" r="A40">
        <v>328</v>
      </c>
    </row>
    <row spans="1:3" r="41">
      <c t="s" s="4" r="A41">
        <v>334</v>
      </c>
      <c t="n" s="8" r="B41">
        <v>7.5</v>
      </c>
      <c t="n" s="8" r="C41">
        <v>9.300000000000001</v>
      </c>
    </row>
    <row spans="1:3" r="42">
      <c t="s" s="4" r="A42">
        <v>343</v>
      </c>
    </row>
    <row spans="1:3" r="43">
      <c t="s" s="3" r="A43">
        <v>328</v>
      </c>
    </row>
    <row spans="1:3" r="44">
      <c t="s" s="4" r="A44">
        <v>334</v>
      </c>
      <c t="n" s="6" r="B44">
        <v>0</v>
      </c>
      <c t="n" s="8" r="C44">
        <v>1.1</v>
      </c>
    </row>
    <row spans="1:3" r="45">
      <c t="s" s="4" r="A45">
        <v>344</v>
      </c>
    </row>
    <row spans="1:3" r="46">
      <c t="s" s="3" r="A46">
        <v>328</v>
      </c>
    </row>
    <row spans="1:3" r="47">
      <c t="s" s="4" r="A47">
        <v>330</v>
      </c>
      <c t="n" s="8" r="B47">
        <v>4.6</v>
      </c>
      <c t="n" s="8" r="C47">
        <v>4.5</v>
      </c>
    </row>
    <row spans="1:3" r="48">
      <c t="s" s="4" r="A48">
        <v>331</v>
      </c>
      <c t="n" s="8" r="B48">
        <v>-4.4</v>
      </c>
      <c t="n" s="8" r="C48">
        <v>-5.2</v>
      </c>
    </row>
    <row spans="1:3" r="49">
      <c t="s" s="4" r="A49">
        <v>332</v>
      </c>
      <c t="n" s="8" r="B49">
        <v>4.3</v>
      </c>
      <c t="n" s="8" r="C49">
        <v>4.3</v>
      </c>
    </row>
    <row spans="1:3" r="50">
      <c t="s" s="4" r="A50">
        <v>337</v>
      </c>
      <c t="n" s="8" r="B50">
        <v>-1.1</v>
      </c>
      <c t="n" s="8" r="C50">
        <v>-1.2</v>
      </c>
    </row>
    <row spans="1:3" r="51">
      <c t="s" s="4" r="A51">
        <v>334</v>
      </c>
      <c t="n" s="8" r="B51">
        <v>3.4</v>
      </c>
      <c t="n" s="8" r="C51">
        <v>2.4</v>
      </c>
    </row>
    <row spans="1:3" r="52">
      <c t="s" s="4" r="A52">
        <v>345</v>
      </c>
    </row>
    <row spans="1:3" r="53">
      <c t="s" s="3" r="A53">
        <v>328</v>
      </c>
    </row>
    <row spans="1:3" r="54">
      <c t="s" s="4" r="A54">
        <v>330</v>
      </c>
      <c t="n" s="8" r="B54">
        <v>0.6</v>
      </c>
      <c t="n" s="8" r="C54">
        <v>0.7</v>
      </c>
    </row>
    <row spans="1:3" r="55">
      <c t="s" s="4" r="A55">
        <v>331</v>
      </c>
      <c t="n" s="6" r="B55">
        <v>0</v>
      </c>
      <c t="n" s="6" r="C55">
        <v>0</v>
      </c>
    </row>
    <row spans="1:3" r="56">
      <c t="s" s="4" r="A56">
        <v>332</v>
      </c>
      <c t="n" s="8" r="B56">
        <v>0.5</v>
      </c>
      <c t="n" s="8" r="C56">
        <v>0.7</v>
      </c>
    </row>
    <row spans="1:3" r="57">
      <c t="s" s="4" r="A57">
        <v>337</v>
      </c>
      <c t="n" s="8" r="B57">
        <v>0.5</v>
      </c>
      <c t="n" s="8" r="C57">
        <v>0.5</v>
      </c>
    </row>
    <row spans="1:3" r="58">
      <c t="s" s="4" r="A58">
        <v>334</v>
      </c>
      <c t="n" s="8" r="B58">
        <v>1.6</v>
      </c>
      <c t="n" s="8" r="C58">
        <v>1.9</v>
      </c>
    </row>
    <row spans="1:3" r="59">
      <c t="s" s="4" r="A59">
        <v>346</v>
      </c>
    </row>
    <row spans="1:3" r="60">
      <c t="s" s="3" r="A60">
        <v>328</v>
      </c>
    </row>
    <row spans="1:3" r="61">
      <c t="s" s="4" r="A61">
        <v>330</v>
      </c>
      <c t="n" s="8" r="B61">
        <v>5.2</v>
      </c>
      <c t="n" s="8" r="C61">
        <v>5.2</v>
      </c>
    </row>
    <row spans="1:3" r="62">
      <c t="s" s="4" r="A62">
        <v>331</v>
      </c>
      <c t="n" s="8" r="B62">
        <v>-4.4</v>
      </c>
      <c t="n" s="8" r="C62">
        <v>-5.2</v>
      </c>
    </row>
    <row spans="1:3" r="63">
      <c t="s" s="4" r="A63">
        <v>332</v>
      </c>
      <c t="n" s="8" r="B63">
        <v>4.8</v>
      </c>
      <c t="n" s="6" r="C63">
        <v>5</v>
      </c>
    </row>
    <row spans="1:3" r="64">
      <c t="s" s="4" r="A64">
        <v>337</v>
      </c>
      <c t="n" s="8" r="B64">
        <v>-0.6</v>
      </c>
      <c t="n" s="8" r="C64">
        <v>-0.7</v>
      </c>
    </row>
    <row spans="1:3" r="65">
      <c t="s" s="4" r="A65">
        <v>334</v>
      </c>
      <c t="n" s="9" r="B65">
        <v>5</v>
      </c>
      <c t="n" s="7" r="C65">
        <v>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7</v>
      </c>
      <c t="s" s="2" r="B1">
        <v>1</v>
      </c>
    </row>
    <row spans="1:3" r="2">
      <c t="s" s="2" r="B2">
        <v>2</v>
      </c>
      <c t="s" s="2" r="C2">
        <v>64</v>
      </c>
    </row>
    <row spans="1:3" r="3">
      <c t="s" s="3" r="A3">
        <v>180</v>
      </c>
    </row>
    <row spans="1:3" r="4">
      <c t="s" s="4" r="A4">
        <v>348</v>
      </c>
      <c t="n" s="7" r="B4">
        <v>9.4</v>
      </c>
      <c t="n" s="7" r="C4">
        <v>15.5</v>
      </c>
    </row>
    <row spans="1:3" r="5">
      <c t="s" s="4" r="A5">
        <v>349</v>
      </c>
      <c t="s" s="4" r="B5">
        <v>350</v>
      </c>
      <c t="s" s="4" r="C5">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64</v>
      </c>
    </row>
    <row spans="1:3" r="3">
      <c t="s" s="3" r="A3">
        <v>180</v>
      </c>
    </row>
    <row spans="1:3" r="4">
      <c t="s" s="4" r="A4">
        <v>353</v>
      </c>
      <c t="s" s="4" r="B4">
        <v>354</v>
      </c>
      <c t="s" s="4" r="C4">
        <v>354</v>
      </c>
    </row>
    <row spans="1:3" r="5">
      <c t="s" s="4" r="A5">
        <v>355</v>
      </c>
      <c t="s" s="4" r="B5">
        <v>356</v>
      </c>
      <c t="s" s="4" r="C5">
        <v>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7</v>
      </c>
      <c t="s" s="2" r="B1">
        <v>1</v>
      </c>
    </row>
    <row spans="1:3" r="2">
      <c t="s" s="2" r="B2">
        <v>2</v>
      </c>
      <c t="s" s="2" r="C2">
        <v>64</v>
      </c>
    </row>
    <row spans="1:3" r="3">
      <c t="s" s="3" r="A3">
        <v>358</v>
      </c>
    </row>
    <row spans="1:3" r="4">
      <c t="s" s="4" r="A4">
        <v>359</v>
      </c>
      <c t="n" s="7" r="B4">
        <v>-1.1</v>
      </c>
      <c t="n" s="7" r="C4">
        <v>-4.6</v>
      </c>
    </row>
    <row spans="1:3" r="5">
      <c t="s" s="4" r="A5">
        <v>360</v>
      </c>
      <c t="n" s="8" r="B5">
        <v>0.3</v>
      </c>
      <c t="n" s="8" r="C5">
        <v>1.2</v>
      </c>
    </row>
    <row spans="1:3" r="6">
      <c t="s" s="4" r="A6">
        <v>361</v>
      </c>
      <c t="n" s="8" r="B6">
        <v>12.4</v>
      </c>
      <c t="n" s="8" r="C6">
        <v>15.8</v>
      </c>
    </row>
    <row spans="1:3" r="7">
      <c t="s" s="4" r="A7">
        <v>362</v>
      </c>
      <c t="n" s="8" r="B7">
        <v>-4.2</v>
      </c>
      <c t="n" s="8" r="C7">
        <v>-5.2</v>
      </c>
    </row>
    <row spans="1:3" r="8">
      <c t="s" s="4" r="A8">
        <v>363</v>
      </c>
      <c t="n" s="8" r="B8">
        <v>7.4</v>
      </c>
      <c t="n" s="8" r="C8">
        <v>7.2</v>
      </c>
    </row>
    <row spans="1:3" r="9">
      <c t="s" s="3" r="A9">
        <v>364</v>
      </c>
    </row>
    <row spans="1:3" r="10">
      <c t="s" s="4" r="A10">
        <v>365</v>
      </c>
      <c t="n" s="8" r="B10">
        <v>17.8</v>
      </c>
      <c t="n" s="8" r="C10">
        <v>-50.4</v>
      </c>
    </row>
    <row spans="1:3" r="11">
      <c t="s" s="4" r="A11">
        <v>366</v>
      </c>
      <c t="n" s="6" r="B11">
        <v>0</v>
      </c>
      <c t="n" s="6" r="C11">
        <v>0</v>
      </c>
    </row>
    <row spans="1:3" r="12">
      <c t="s" s="4" r="A12">
        <v>367</v>
      </c>
      <c t="n" s="6" r="B12">
        <v>0</v>
      </c>
      <c t="n" s="6" r="C12">
        <v>0</v>
      </c>
    </row>
    <row spans="1:3" r="13">
      <c t="s" s="4" r="A13">
        <v>368</v>
      </c>
      <c t="n" s="6" r="B13">
        <v>0</v>
      </c>
      <c t="n" s="6" r="C13">
        <v>0</v>
      </c>
    </row>
    <row spans="1:3" r="14">
      <c t="s" s="4" r="A14">
        <v>369</v>
      </c>
      <c t="n" s="8" r="B14">
        <v>17.8</v>
      </c>
      <c t="n" s="8" r="C14">
        <v>-50.4</v>
      </c>
    </row>
    <row spans="1:3" r="15">
      <c t="s" s="3" r="A15">
        <v>370</v>
      </c>
    </row>
    <row spans="1:3" r="16">
      <c t="s" s="4" r="A16">
        <v>371</v>
      </c>
      <c t="n" s="8" r="B16">
        <v>0.2</v>
      </c>
    </row>
    <row spans="1:3" r="17">
      <c t="s" s="4" r="A17">
        <v>372</v>
      </c>
      <c t="n" s="6" r="B17">
        <v>0</v>
      </c>
    </row>
    <row spans="1:3" r="18">
      <c t="s" s="4" r="A18">
        <v>373</v>
      </c>
      <c t="n" s="6" r="B18">
        <v>0</v>
      </c>
    </row>
    <row spans="1:3" r="19">
      <c t="s" s="4" r="A19">
        <v>374</v>
      </c>
      <c t="n" s="6" r="B19">
        <v>0</v>
      </c>
    </row>
    <row spans="1:3" r="20">
      <c t="s" s="4" r="A20">
        <v>375</v>
      </c>
      <c t="n" s="8" r="B20">
        <v>0.2</v>
      </c>
    </row>
    <row spans="1:3" r="21">
      <c t="s" s="3" r="A21">
        <v>376</v>
      </c>
    </row>
    <row spans="1:3" r="22">
      <c t="s" s="4" r="A22">
        <v>377</v>
      </c>
      <c t="n" s="6" r="B22">
        <v>-1</v>
      </c>
      <c t="n" s="8" r="C22">
        <v>2.1</v>
      </c>
    </row>
    <row spans="1:3" r="23">
      <c t="s" s="4" r="A23">
        <v>378</v>
      </c>
      <c t="n" s="8" r="B23">
        <v>0.1</v>
      </c>
      <c t="n" s="6" r="C23">
        <v>0</v>
      </c>
    </row>
    <row spans="1:3" r="24">
      <c t="s" s="4" r="A24">
        <v>379</v>
      </c>
      <c t="n" s="8" r="B24">
        <v>0.7</v>
      </c>
      <c t="n" s="8" r="C24">
        <v>-2.1</v>
      </c>
    </row>
    <row spans="1:3" r="25">
      <c t="s" s="4" r="A25">
        <v>380</v>
      </c>
      <c t="n" s="6" r="B25">
        <v>0</v>
      </c>
      <c t="n" s="6" r="C25">
        <v>0</v>
      </c>
    </row>
    <row spans="1:3" r="26">
      <c t="s" s="4" r="A26">
        <v>381</v>
      </c>
      <c t="n" s="8" r="B26">
        <v>-0.2</v>
      </c>
      <c t="n" s="6" r="C26">
        <v>0</v>
      </c>
    </row>
    <row spans="1:3" r="27">
      <c t="s" s="4" r="A27">
        <v>382</v>
      </c>
      <c t="n" s="8" r="B27">
        <v>15.9</v>
      </c>
      <c t="n" s="8" r="C27">
        <v>-52.9</v>
      </c>
    </row>
    <row spans="1:3" r="28">
      <c t="s" s="4" r="A28">
        <v>383</v>
      </c>
      <c t="n" s="8" r="B28">
        <v>0.4</v>
      </c>
      <c t="n" s="8" r="C28">
        <v>1.2</v>
      </c>
    </row>
    <row spans="1:3" r="29">
      <c t="s" s="4" r="A29">
        <v>384</v>
      </c>
      <c t="n" s="8" r="B29">
        <v>13.1</v>
      </c>
      <c t="n" s="8" r="C29">
        <v>13.7</v>
      </c>
    </row>
    <row spans="1:3" r="30">
      <c t="s" s="4" r="A30">
        <v>385</v>
      </c>
      <c t="n" s="8" r="B30">
        <v>-4.2</v>
      </c>
      <c t="n" s="8" r="C30">
        <v>-5.2</v>
      </c>
    </row>
    <row spans="1:3" r="31">
      <c t="s" s="4" r="A31">
        <v>104</v>
      </c>
      <c t="n" s="8" r="B31">
        <v>25.2</v>
      </c>
      <c t="n" s="8" r="C31">
        <v>-43.2</v>
      </c>
    </row>
    <row spans="1:3" r="32">
      <c t="s" s="4" r="A32">
        <v>386</v>
      </c>
    </row>
    <row spans="1:3" r="33">
      <c t="s" s="3" r="A33">
        <v>358</v>
      </c>
    </row>
    <row spans="1:3" r="34">
      <c t="s" s="4" r="A34">
        <v>359</v>
      </c>
      <c t="n" s="8" r="B34">
        <v>-1.1</v>
      </c>
      <c t="n" s="8" r="C34">
        <v>-4.6</v>
      </c>
    </row>
    <row spans="1:3" r="35">
      <c t="s" s="4" r="A35">
        <v>360</v>
      </c>
      <c t="n" s="8" r="B35">
        <v>0.3</v>
      </c>
      <c t="n" s="8" r="C35">
        <v>1.2</v>
      </c>
    </row>
    <row spans="1:3" r="36">
      <c t="s" s="4" r="A36">
        <v>361</v>
      </c>
      <c t="n" s="8" r="B36">
        <v>12.3</v>
      </c>
      <c t="n" s="8" r="C36">
        <v>15.7</v>
      </c>
    </row>
    <row spans="1:3" r="37">
      <c t="s" s="4" r="A37">
        <v>362</v>
      </c>
      <c t="n" s="8" r="B37">
        <v>-4.2</v>
      </c>
      <c t="n" s="8" r="C37">
        <v>-5.2</v>
      </c>
    </row>
    <row spans="1:3" r="38">
      <c t="s" s="4" r="A38">
        <v>363</v>
      </c>
      <c t="n" s="8" r="B38">
        <v>7.3</v>
      </c>
      <c t="n" s="8" r="C38">
        <v>7.1</v>
      </c>
    </row>
    <row spans="1:3" r="39">
      <c t="s" s="3" r="A39">
        <v>364</v>
      </c>
    </row>
    <row spans="1:3" r="40">
      <c t="s" s="4" r="A40">
        <v>365</v>
      </c>
      <c t="n" s="8" r="B40">
        <v>17.1</v>
      </c>
      <c t="n" s="8" r="C40">
        <v>-48.9</v>
      </c>
    </row>
    <row spans="1:3" r="41">
      <c t="s" s="4" r="A41">
        <v>366</v>
      </c>
      <c t="n" s="6" r="B41">
        <v>0</v>
      </c>
      <c t="n" s="6" r="C41">
        <v>0</v>
      </c>
    </row>
    <row spans="1:3" r="42">
      <c t="s" s="4" r="A42">
        <v>367</v>
      </c>
      <c t="n" s="6" r="B42">
        <v>0</v>
      </c>
      <c t="n" s="6" r="C42">
        <v>0</v>
      </c>
    </row>
    <row spans="1:3" r="43">
      <c t="s" s="4" r="A43">
        <v>368</v>
      </c>
      <c t="n" s="6" r="B43">
        <v>0</v>
      </c>
      <c t="n" s="6" r="C43">
        <v>0</v>
      </c>
    </row>
    <row spans="1:3" r="44">
      <c t="s" s="4" r="A44">
        <v>369</v>
      </c>
      <c t="n" s="8" r="B44">
        <v>17.1</v>
      </c>
      <c t="n" s="8" r="C44">
        <v>-48.9</v>
      </c>
    </row>
    <row spans="1:3" r="45">
      <c t="s" s="3" r="A45">
        <v>370</v>
      </c>
    </row>
    <row spans="1:3" r="46">
      <c t="s" s="4" r="A46">
        <v>371</v>
      </c>
      <c t="n" s="8" r="B46">
        <v>0.2</v>
      </c>
    </row>
    <row spans="1:3" r="47">
      <c t="s" s="4" r="A47">
        <v>372</v>
      </c>
      <c t="n" s="6" r="B47">
        <v>0</v>
      </c>
    </row>
    <row spans="1:3" r="48">
      <c t="s" s="4" r="A48">
        <v>373</v>
      </c>
      <c t="n" s="6" r="B48">
        <v>0</v>
      </c>
    </row>
    <row spans="1:3" r="49">
      <c t="s" s="4" r="A49">
        <v>374</v>
      </c>
      <c t="n" s="6" r="B49">
        <v>0</v>
      </c>
    </row>
    <row spans="1:3" r="50">
      <c t="s" s="4" r="A50">
        <v>375</v>
      </c>
      <c t="n" s="8" r="B50">
        <v>0.2</v>
      </c>
    </row>
    <row spans="1:3" r="51">
      <c t="s" s="3" r="A51">
        <v>376</v>
      </c>
    </row>
    <row spans="1:3" r="52">
      <c t="s" s="4" r="A52">
        <v>377</v>
      </c>
      <c t="n" s="6" r="B52">
        <v>-1</v>
      </c>
      <c t="n" s="8" r="C52">
        <v>2.1</v>
      </c>
    </row>
    <row spans="1:3" r="53">
      <c t="s" s="4" r="A53">
        <v>378</v>
      </c>
      <c t="n" s="8" r="B53">
        <v>0.1</v>
      </c>
      <c t="n" s="6" r="C53">
        <v>0</v>
      </c>
    </row>
    <row spans="1:3" r="54">
      <c t="s" s="4" r="A54">
        <v>379</v>
      </c>
      <c t="n" s="8" r="B54">
        <v>0.7</v>
      </c>
      <c t="n" s="8" r="C54">
        <v>-2.1</v>
      </c>
    </row>
    <row spans="1:3" r="55">
      <c t="s" s="4" r="A55">
        <v>380</v>
      </c>
      <c t="n" s="6" r="B55">
        <v>0</v>
      </c>
      <c t="n" s="6" r="C55">
        <v>0</v>
      </c>
    </row>
    <row spans="1:3" r="56">
      <c t="s" s="4" r="A56">
        <v>381</v>
      </c>
      <c t="n" s="8" r="B56">
        <v>-0.2</v>
      </c>
      <c t="n" s="6" r="C56">
        <v>0</v>
      </c>
    </row>
    <row spans="1:3" r="57">
      <c t="s" s="4" r="A57">
        <v>382</v>
      </c>
      <c t="n" s="8" r="B57">
        <v>15.2</v>
      </c>
      <c t="n" s="8" r="C57">
        <v>-51.4</v>
      </c>
    </row>
    <row spans="1:3" r="58">
      <c t="s" s="4" r="A58">
        <v>383</v>
      </c>
      <c t="n" s="8" r="B58">
        <v>0.4</v>
      </c>
      <c t="n" s="8" r="C58">
        <v>1.2</v>
      </c>
    </row>
    <row spans="1:3" r="59">
      <c t="s" s="4" r="A59">
        <v>384</v>
      </c>
      <c t="n" s="6" r="B59">
        <v>13</v>
      </c>
      <c t="n" s="8" r="C59">
        <v>13.6</v>
      </c>
    </row>
    <row spans="1:3" r="60">
      <c t="s" s="4" r="A60">
        <v>385</v>
      </c>
      <c t="n" s="8" r="B60">
        <v>-4.2</v>
      </c>
      <c t="n" s="8" r="C60">
        <v>-5.2</v>
      </c>
    </row>
    <row spans="1:3" r="61">
      <c t="s" s="4" r="A61">
        <v>104</v>
      </c>
      <c t="n" s="8" r="B61">
        <v>24.4</v>
      </c>
      <c t="n" s="8" r="C61">
        <v>-41.8</v>
      </c>
    </row>
    <row spans="1:3" r="62">
      <c t="s" s="4" r="A62">
        <v>114</v>
      </c>
    </row>
    <row spans="1:3" r="63">
      <c t="s" s="3" r="A63">
        <v>358</v>
      </c>
    </row>
    <row spans="1:3" r="64">
      <c t="s" s="4" r="A64">
        <v>359</v>
      </c>
      <c t="n" s="6" r="B64">
        <v>0</v>
      </c>
      <c t="n" s="6" r="C64">
        <v>0</v>
      </c>
    </row>
    <row spans="1:3" r="65">
      <c t="s" s="4" r="A65">
        <v>360</v>
      </c>
      <c t="n" s="6" r="B65">
        <v>0</v>
      </c>
      <c t="n" s="6" r="C65">
        <v>0</v>
      </c>
    </row>
    <row spans="1:3" r="66">
      <c t="s" s="4" r="A66">
        <v>361</v>
      </c>
      <c t="n" s="8" r="B66">
        <v>0.1</v>
      </c>
      <c t="n" s="8" r="C66">
        <v>0.1</v>
      </c>
    </row>
    <row spans="1:3" r="67">
      <c t="s" s="4" r="A67">
        <v>362</v>
      </c>
      <c t="n" s="6" r="B67">
        <v>0</v>
      </c>
      <c t="n" s="6" r="C67">
        <v>0</v>
      </c>
    </row>
    <row spans="1:3" r="68">
      <c t="s" s="4" r="A68">
        <v>363</v>
      </c>
      <c t="n" s="8" r="B68">
        <v>0.1</v>
      </c>
      <c t="n" s="8" r="C68">
        <v>0.1</v>
      </c>
    </row>
    <row spans="1:3" r="69">
      <c t="s" s="3" r="A69">
        <v>364</v>
      </c>
    </row>
    <row spans="1:3" r="70">
      <c t="s" s="4" r="A70">
        <v>365</v>
      </c>
      <c t="n" s="8" r="B70">
        <v>0.7</v>
      </c>
      <c t="n" s="8" r="C70">
        <v>-1.5</v>
      </c>
    </row>
    <row spans="1:3" r="71">
      <c t="s" s="4" r="A71">
        <v>366</v>
      </c>
      <c t="n" s="6" r="B71">
        <v>0</v>
      </c>
      <c t="n" s="6" r="C71">
        <v>0</v>
      </c>
    </row>
    <row spans="1:3" r="72">
      <c t="s" s="4" r="A72">
        <v>367</v>
      </c>
      <c t="n" s="6" r="B72">
        <v>0</v>
      </c>
      <c t="n" s="6" r="C72">
        <v>0</v>
      </c>
    </row>
    <row spans="1:3" r="73">
      <c t="s" s="4" r="A73">
        <v>368</v>
      </c>
      <c t="n" s="6" r="B73">
        <v>0</v>
      </c>
      <c t="n" s="6" r="C73">
        <v>0</v>
      </c>
    </row>
    <row spans="1:3" r="74">
      <c t="s" s="4" r="A74">
        <v>369</v>
      </c>
      <c t="n" s="8" r="B74">
        <v>0.7</v>
      </c>
      <c t="n" s="8" r="C74">
        <v>-1.5</v>
      </c>
    </row>
    <row spans="1:3" r="75">
      <c t="s" s="3" r="A75">
        <v>376</v>
      </c>
    </row>
    <row spans="1:3" r="76">
      <c t="s" s="4" r="A76">
        <v>382</v>
      </c>
      <c t="n" s="8" r="B76">
        <v>0.7</v>
      </c>
      <c t="n" s="8" r="C76">
        <v>-1.5</v>
      </c>
    </row>
    <row spans="1:3" r="77">
      <c t="s" s="4" r="A77">
        <v>383</v>
      </c>
      <c t="n" s="6" r="B77">
        <v>0</v>
      </c>
      <c t="n" s="6" r="C77">
        <v>0</v>
      </c>
    </row>
    <row spans="1:3" r="78">
      <c t="s" s="4" r="A78">
        <v>384</v>
      </c>
      <c t="n" s="8" r="B78">
        <v>0.1</v>
      </c>
      <c t="n" s="8" r="C78">
        <v>0.1</v>
      </c>
    </row>
    <row spans="1:3" r="79">
      <c t="s" s="4" r="A79">
        <v>385</v>
      </c>
      <c t="n" s="6" r="B79">
        <v>0</v>
      </c>
      <c t="n" s="6" r="C79">
        <v>0</v>
      </c>
    </row>
    <row spans="1:3" r="80">
      <c t="s" s="4" r="A80">
        <v>104</v>
      </c>
      <c t="n" s="7" r="B80">
        <v>0.8</v>
      </c>
      <c t="n" s="7" r="C80">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64</v>
      </c>
    </row>
    <row spans="1:3" r="3">
      <c t="s" s="3" r="A3">
        <v>388</v>
      </c>
    </row>
    <row spans="1:3" r="4">
      <c t="s" s="4" r="A4">
        <v>68</v>
      </c>
      <c t="n" s="9" r="B4">
        <v>597</v>
      </c>
      <c t="n" s="7" r="C4">
        <v>629.1</v>
      </c>
    </row>
    <row spans="1:3" r="5">
      <c t="s" s="4" r="A5">
        <v>69</v>
      </c>
      <c t="n" s="8" r="B5">
        <v>110.3</v>
      </c>
      <c t="n" s="8" r="C5">
        <v>112.3</v>
      </c>
    </row>
    <row spans="1:3" r="6">
      <c t="s" s="4" r="A6">
        <v>71</v>
      </c>
      <c t="n" s="8" r="B6">
        <v>-0.7</v>
      </c>
      <c t="n" s="8" r="C6">
        <v>-21.8</v>
      </c>
    </row>
    <row spans="1:3" r="7">
      <c t="s" s="4" r="A7">
        <v>389</v>
      </c>
      <c t="n" s="6" r="B7">
        <v>0</v>
      </c>
      <c t="n" s="8" r="C7">
        <v>0.4</v>
      </c>
    </row>
    <row spans="1:3" r="8">
      <c t="s" s="4" r="A8">
        <v>390</v>
      </c>
    </row>
    <row spans="1:3" r="9">
      <c t="s" s="3" r="A9">
        <v>388</v>
      </c>
    </row>
    <row spans="1:3" r="10">
      <c t="s" s="4" r="A10">
        <v>68</v>
      </c>
      <c t="n" s="8" r="B10">
        <v>10.4</v>
      </c>
      <c t="n" s="8" r="C10">
        <v>9.9</v>
      </c>
    </row>
    <row spans="1:3" r="11">
      <c t="s" s="4" r="A11">
        <v>69</v>
      </c>
      <c t="n" s="8" r="B11">
        <v>2.1</v>
      </c>
      <c t="n" s="8" r="C11">
        <v>3.7</v>
      </c>
    </row>
    <row spans="1:3" r="12">
      <c t="s" s="4" r="A12">
        <v>391</v>
      </c>
    </row>
    <row spans="1:3" r="13">
      <c t="s" s="3" r="A13">
        <v>388</v>
      </c>
    </row>
    <row spans="1:3" r="14">
      <c t="s" s="4" r="A14">
        <v>71</v>
      </c>
      <c t="n" s="8" r="B14">
        <v>-0.6</v>
      </c>
      <c t="n" s="8" r="C14">
        <v>2.3</v>
      </c>
    </row>
    <row spans="1:3" r="15">
      <c t="s" s="4" r="A15">
        <v>389</v>
      </c>
      <c t="n" s="7" r="B15">
        <v>-0.1</v>
      </c>
      <c t="n" s="7" r="C15">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1</v>
      </c>
    </row>
    <row spans="1:3" r="2">
      <c t="s" s="2" r="B2">
        <v>2</v>
      </c>
      <c t="s" s="2" r="C2">
        <v>64</v>
      </c>
    </row>
    <row spans="1:3" r="3">
      <c t="s" s="3" r="A3">
        <v>393</v>
      </c>
    </row>
    <row spans="1:3" r="4">
      <c t="s" s="4" r="A4">
        <v>394</v>
      </c>
      <c t="n" s="7" r="B4">
        <v>-891.9</v>
      </c>
    </row>
    <row spans="1:3" r="5">
      <c t="s" s="4" r="A5">
        <v>104</v>
      </c>
      <c t="n" s="8" r="B5">
        <v>25.2</v>
      </c>
      <c t="n" s="7" r="C5">
        <v>-43.2</v>
      </c>
    </row>
    <row spans="1:3" r="6">
      <c t="s" s="4" r="A6">
        <v>395</v>
      </c>
      <c t="n" s="8" r="B6">
        <v>-867.5</v>
      </c>
    </row>
    <row spans="1:3" r="7">
      <c t="s" s="4" r="A7">
        <v>396</v>
      </c>
    </row>
    <row spans="1:3" r="8">
      <c t="s" s="3" r="A8">
        <v>393</v>
      </c>
    </row>
    <row spans="1:3" r="9">
      <c t="s" s="4" r="A9">
        <v>394</v>
      </c>
      <c t="n" s="8" r="B9">
        <v>-891.9</v>
      </c>
    </row>
    <row spans="1:3" r="10">
      <c t="s" s="4" r="A10">
        <v>397</v>
      </c>
      <c t="n" s="8" r="B10">
        <v>15.6</v>
      </c>
    </row>
    <row spans="1:3" r="11">
      <c t="s" s="4" r="A11">
        <v>398</v>
      </c>
      <c t="n" s="8" r="B11">
        <v>8.800000000000001</v>
      </c>
    </row>
    <row spans="1:3" r="12">
      <c t="s" s="4" r="A12">
        <v>104</v>
      </c>
      <c t="n" s="8" r="B12">
        <v>24.4</v>
      </c>
    </row>
    <row spans="1:3" r="13">
      <c t="s" s="4" r="A13">
        <v>395</v>
      </c>
      <c t="n" s="8" r="B13">
        <v>-867.5</v>
      </c>
    </row>
    <row spans="1:3" r="14">
      <c t="s" s="4" r="A14">
        <v>399</v>
      </c>
    </row>
    <row spans="1:3" r="15">
      <c t="s" s="3" r="A15">
        <v>393</v>
      </c>
    </row>
    <row spans="1:3" r="16">
      <c t="s" s="4" r="A16">
        <v>394</v>
      </c>
      <c t="n" s="8" r="B16">
        <v>-570.5</v>
      </c>
    </row>
    <row spans="1:3" r="17">
      <c t="s" s="4" r="A17">
        <v>397</v>
      </c>
      <c t="n" s="8" r="B17">
        <v>-0.8</v>
      </c>
    </row>
    <row spans="1:3" r="18">
      <c t="s" s="4" r="A18">
        <v>398</v>
      </c>
      <c t="n" s="8" r="B18">
        <v>8.1</v>
      </c>
    </row>
    <row spans="1:3" r="19">
      <c t="s" s="4" r="A19">
        <v>104</v>
      </c>
      <c t="n" s="8" r="B19">
        <v>7.3</v>
      </c>
    </row>
    <row spans="1:3" r="20">
      <c t="s" s="4" r="A20">
        <v>395</v>
      </c>
      <c t="n" s="8" r="B20">
        <v>-563.2</v>
      </c>
    </row>
    <row spans="1:3" r="21">
      <c t="s" s="4" r="A21">
        <v>400</v>
      </c>
    </row>
    <row spans="1:3" r="22">
      <c t="s" s="3" r="A22">
        <v>393</v>
      </c>
    </row>
    <row spans="1:3" r="23">
      <c t="s" s="4" r="A23">
        <v>394</v>
      </c>
      <c t="n" s="8" r="B23">
        <v>-322.6</v>
      </c>
    </row>
    <row spans="1:3" r="24">
      <c t="s" s="4" r="A24">
        <v>397</v>
      </c>
      <c t="n" s="8" r="B24">
        <v>17.1</v>
      </c>
    </row>
    <row spans="1:3" r="25">
      <c t="s" s="4" r="A25">
        <v>398</v>
      </c>
      <c t="n" s="6" r="B25">
        <v>0</v>
      </c>
    </row>
    <row spans="1:3" r="26">
      <c t="s" s="4" r="A26">
        <v>104</v>
      </c>
      <c t="n" s="8" r="B26">
        <v>17.1</v>
      </c>
    </row>
    <row spans="1:3" r="27">
      <c t="s" s="4" r="A27">
        <v>395</v>
      </c>
      <c t="n" s="8" r="B27">
        <v>-305.5</v>
      </c>
    </row>
    <row spans="1:3" r="28">
      <c t="s" s="4" r="A28">
        <v>401</v>
      </c>
    </row>
    <row spans="1:3" r="29">
      <c t="s" s="3" r="A29">
        <v>393</v>
      </c>
    </row>
    <row spans="1:3" r="30">
      <c t="s" s="4" r="A30">
        <v>394</v>
      </c>
      <c t="n" s="8" r="B30">
        <v>1.1</v>
      </c>
    </row>
    <row spans="1:3" r="31">
      <c t="s" s="4" r="A31">
        <v>397</v>
      </c>
      <c t="n" s="8" r="B31">
        <v>0.2</v>
      </c>
    </row>
    <row spans="1:3" r="32">
      <c t="s" s="4" r="A32">
        <v>398</v>
      </c>
      <c t="n" s="6" r="B32">
        <v>0</v>
      </c>
    </row>
    <row spans="1:3" r="33">
      <c t="s" s="4" r="A33">
        <v>104</v>
      </c>
      <c t="n" s="8" r="B33">
        <v>0.2</v>
      </c>
    </row>
    <row spans="1:3" r="34">
      <c t="s" s="4" r="A34">
        <v>395</v>
      </c>
      <c t="n" s="8" r="B34">
        <v>1.3</v>
      </c>
    </row>
    <row spans="1:3" r="35">
      <c t="s" s="4" r="A35">
        <v>402</v>
      </c>
    </row>
    <row spans="1:3" r="36">
      <c t="s" s="3" r="A36">
        <v>393</v>
      </c>
    </row>
    <row spans="1:3" r="37">
      <c t="s" s="4" r="A37">
        <v>394</v>
      </c>
      <c t="n" s="8" r="B37">
        <v>0.1</v>
      </c>
    </row>
    <row spans="1:3" r="38">
      <c t="s" s="4" r="A38">
        <v>397</v>
      </c>
      <c t="n" s="8" r="B38">
        <v>-0.9</v>
      </c>
    </row>
    <row spans="1:3" r="39">
      <c t="s" s="4" r="A39">
        <v>398</v>
      </c>
      <c t="n" s="8" r="B39">
        <v>0.7</v>
      </c>
    </row>
    <row spans="1:3" r="40">
      <c t="s" s="4" r="A40">
        <v>104</v>
      </c>
      <c t="n" s="8" r="B40">
        <v>-0.2</v>
      </c>
    </row>
    <row spans="1:3" r="41">
      <c t="s" s="4" r="A41">
        <v>395</v>
      </c>
      <c t="n" s="7" r="B41">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4</v>
      </c>
      <c t="s" s="2" r="B1">
        <v>1</v>
      </c>
    </row>
    <row spans="1:3" r="2">
      <c t="s" s="2" r="B2">
        <v>2</v>
      </c>
      <c t="s" s="2" r="C2">
        <v>64</v>
      </c>
    </row>
    <row spans="1:3" r="3">
      <c t="s" s="3" r="A3">
        <v>95</v>
      </c>
    </row>
    <row spans="1:3" r="4">
      <c t="s" s="4" r="A4">
        <v>79</v>
      </c>
      <c t="n" s="7" r="B4">
        <v>-0.5</v>
      </c>
      <c t="n" s="7" r="C4">
        <v>-9.5</v>
      </c>
    </row>
    <row spans="1:3" r="5">
      <c t="s" s="3" r="A5">
        <v>96</v>
      </c>
    </row>
    <row spans="1:3" r="6">
      <c t="s" s="4" r="A6">
        <v>97</v>
      </c>
      <c t="n" s="8" r="B6">
        <v>11.7</v>
      </c>
      <c t="n" s="8" r="C6">
        <v>14.2</v>
      </c>
    </row>
    <row spans="1:3" r="7">
      <c t="s" s="4" r="A7">
        <v>98</v>
      </c>
      <c t="n" s="8" r="B7">
        <v>-0.4</v>
      </c>
      <c t="n" s="6" r="C7">
        <v>-3</v>
      </c>
    </row>
    <row spans="1:3" r="8">
      <c t="s" s="4" r="A8">
        <v>99</v>
      </c>
      <c t="n" s="8" r="B8">
        <v>11.3</v>
      </c>
      <c t="n" s="8" r="C8">
        <v>11.2</v>
      </c>
    </row>
    <row spans="1:3" r="9">
      <c t="s" s="4" r="A9">
        <v>100</v>
      </c>
      <c t="n" s="8" r="B9">
        <v>17.8</v>
      </c>
      <c t="n" s="8" r="C9">
        <v>-50.4</v>
      </c>
    </row>
    <row spans="1:3" r="10">
      <c t="s" s="4" r="A10">
        <v>101</v>
      </c>
      <c t="n" s="8" r="B10">
        <v>0.2</v>
      </c>
      <c t="n" s="6" r="C10">
        <v>0</v>
      </c>
    </row>
    <row spans="1:3" r="11">
      <c t="s" s="4" r="A11">
        <v>102</v>
      </c>
      <c t="n" s="8" r="B11">
        <v>-0.3</v>
      </c>
      <c t="n" s="6" r="C11">
        <v>0</v>
      </c>
    </row>
    <row spans="1:3" r="12">
      <c t="s" s="4" r="A12">
        <v>103</v>
      </c>
      <c t="n" s="6" r="B12">
        <v>29</v>
      </c>
      <c t="n" s="8" r="C12">
        <v>-39.2</v>
      </c>
    </row>
    <row spans="1:3" r="13">
      <c t="s" s="4" r="A13">
        <v>76</v>
      </c>
      <c t="n" s="8" r="B13">
        <v>3.8</v>
      </c>
      <c t="n" s="6" r="C13">
        <v>4</v>
      </c>
    </row>
    <row spans="1:3" r="14">
      <c t="s" s="4" r="A14">
        <v>104</v>
      </c>
      <c t="n" s="8" r="B14">
        <v>25.2</v>
      </c>
      <c t="n" s="8" r="C14">
        <v>-43.2</v>
      </c>
    </row>
    <row spans="1:3" r="15">
      <c t="s" s="4" r="A15">
        <v>105</v>
      </c>
      <c t="n" s="8" r="B15">
        <v>24.7</v>
      </c>
      <c t="n" s="8" r="C15">
        <v>-52.7</v>
      </c>
    </row>
    <row spans="1:3" r="16">
      <c t="s" s="4" r="A16">
        <v>106</v>
      </c>
      <c t="n" s="8" r="B16">
        <v>3.4</v>
      </c>
      <c t="n" s="8" r="C16">
        <v>-7.9</v>
      </c>
    </row>
    <row spans="1:3" r="17">
      <c t="s" s="4" r="A17">
        <v>107</v>
      </c>
      <c t="n" s="7" r="B17">
        <v>21.3</v>
      </c>
      <c t="n" s="7" r="C17">
        <v>-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30</v>
      </c>
    </row>
    <row spans="1:3" r="3">
      <c t="s" s="4" r="A3">
        <v>404</v>
      </c>
    </row>
    <row spans="1:3" r="4">
      <c t="s" s="3" r="A4">
        <v>405</v>
      </c>
    </row>
    <row spans="1:3" r="5">
      <c t="s" s="4" r="A5">
        <v>406</v>
      </c>
      <c t="n" s="9" r="B5">
        <v>85700000</v>
      </c>
      <c t="n" s="9" r="C5">
        <v>92900000</v>
      </c>
    </row>
    <row spans="1:3" r="6">
      <c t="s" s="4" r="A6">
        <v>407</v>
      </c>
    </row>
    <row spans="1:3" r="7">
      <c t="s" s="3" r="A7">
        <v>405</v>
      </c>
    </row>
    <row spans="1:3" r="8">
      <c t="s" s="4" r="A8">
        <v>408</v>
      </c>
      <c t="n" s="6" r="B8">
        <v>88500000</v>
      </c>
      <c t="n" s="9" r="C8">
        <v>95700000</v>
      </c>
    </row>
    <row spans="1:3" r="9">
      <c t="s" s="4" r="A9">
        <v>409</v>
      </c>
    </row>
    <row spans="1:3" r="10">
      <c t="s" s="3" r="A10">
        <v>405</v>
      </c>
    </row>
    <row spans="1:3" r="11">
      <c t="s" s="4" r="A11">
        <v>410</v>
      </c>
      <c t="n" s="9" r="B11">
        <v>54600000</v>
      </c>
    </row>
    <row spans="1:3" r="12">
      <c t="s" s="3" r="A12">
        <v>411</v>
      </c>
    </row>
    <row spans="1:3" r="13">
      <c t="s" s="4" r="A13">
        <v>412</v>
      </c>
      <c t="s" s="4" r="B13">
        <v>413</v>
      </c>
    </row>
    <row spans="1:3" r="14">
      <c t="s" s="4" r="A14">
        <v>414</v>
      </c>
    </row>
    <row spans="1:3" r="15">
      <c t="s" s="3" r="A15">
        <v>405</v>
      </c>
    </row>
    <row spans="1:3" r="16">
      <c t="s" s="4" r="A16">
        <v>410</v>
      </c>
      <c t="n" s="9" r="B16">
        <v>12700000</v>
      </c>
    </row>
    <row spans="1:3" r="17">
      <c t="s" s="3" r="A17">
        <v>411</v>
      </c>
    </row>
    <row spans="1:3" r="18">
      <c t="s" s="4" r="A18">
        <v>412</v>
      </c>
      <c t="s" s="4" r="B18">
        <v>415</v>
      </c>
    </row>
    <row spans="1:3" r="19">
      <c t="s" s="4" r="A19">
        <v>416</v>
      </c>
    </row>
    <row spans="1:3" r="20">
      <c t="s" s="3" r="A20">
        <v>411</v>
      </c>
    </row>
    <row spans="1:3" r="21">
      <c t="s" s="4" r="A21">
        <v>417</v>
      </c>
      <c t="n" s="9" r="B21">
        <v>5700000</v>
      </c>
    </row>
    <row spans="1:3" r="22">
      <c t="s" s="4" r="A22">
        <v>418</v>
      </c>
    </row>
    <row spans="1:3" r="23">
      <c t="s" s="3" r="A23">
        <v>411</v>
      </c>
    </row>
    <row spans="1:3" r="24">
      <c t="s" s="4" r="A24">
        <v>419</v>
      </c>
      <c t="n" s="6" r="B24">
        <v>400000</v>
      </c>
    </row>
    <row spans="1:3" r="25">
      <c t="s" s="4" r="A25">
        <v>420</v>
      </c>
    </row>
    <row spans="1:3" r="26">
      <c t="s" s="3" r="A26">
        <v>411</v>
      </c>
    </row>
    <row spans="1:3" r="27">
      <c t="s" s="4" r="A27">
        <v>417</v>
      </c>
      <c t="n" s="6" r="B27">
        <v>2600000</v>
      </c>
    </row>
    <row spans="1:3" r="28">
      <c t="s" s="4" r="A28">
        <v>421</v>
      </c>
    </row>
    <row spans="1:3" r="29">
      <c t="s" s="3" r="A29">
        <v>411</v>
      </c>
    </row>
    <row spans="1:3" r="30">
      <c t="s" s="4" r="A30">
        <v>417</v>
      </c>
      <c t="n" s="9" r="B30">
        <v>3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64</v>
      </c>
    </row>
    <row spans="1:3" r="3">
      <c t="s" s="3" r="A3">
        <v>423</v>
      </c>
    </row>
    <row spans="1:3" r="4">
      <c t="s" s="4" r="A4">
        <v>424</v>
      </c>
      <c t="n" s="7" r="B4">
        <v>2.8</v>
      </c>
      <c t="n" s="7" r="C4">
        <v>5.2</v>
      </c>
    </row>
    <row spans="1:3" r="5">
      <c t="s" s="4" r="A5">
        <v>425</v>
      </c>
      <c t="n" s="6" r="B5">
        <v>-1</v>
      </c>
      <c t="n" s="8" r="C5">
        <v>-1.8</v>
      </c>
    </row>
    <row spans="1:3" r="6">
      <c t="s" s="4" r="A6">
        <v>426</v>
      </c>
      <c t="n" s="8" r="B6">
        <v>1.8</v>
      </c>
      <c t="n" s="8" r="C6">
        <v>3.4</v>
      </c>
    </row>
    <row spans="1:3" r="7">
      <c t="s" s="4" r="A7">
        <v>427</v>
      </c>
    </row>
    <row spans="1:3" r="8">
      <c t="s" s="3" r="A8">
        <v>423</v>
      </c>
    </row>
    <row spans="1:3" r="9">
      <c t="s" s="4" r="A9">
        <v>424</v>
      </c>
      <c t="n" s="8" r="B9">
        <v>1.3</v>
      </c>
      <c t="n" s="8" r="C9">
        <v>2.5</v>
      </c>
    </row>
    <row spans="1:3" r="10">
      <c t="s" s="4" r="A10">
        <v>428</v>
      </c>
    </row>
    <row spans="1:3" r="11">
      <c t="s" s="3" r="A11">
        <v>423</v>
      </c>
    </row>
    <row spans="1:3" r="12">
      <c t="s" s="4" r="A12">
        <v>424</v>
      </c>
      <c t="n" s="8" r="B12">
        <v>0.2</v>
      </c>
      <c t="n" s="8" r="C12">
        <v>1.6</v>
      </c>
    </row>
    <row spans="1:3" r="13">
      <c t="s" s="4" r="A13">
        <v>429</v>
      </c>
    </row>
    <row spans="1:3" r="14">
      <c t="s" s="3" r="A14">
        <v>423</v>
      </c>
    </row>
    <row spans="1:3" r="15">
      <c t="s" s="4" r="A15">
        <v>424</v>
      </c>
      <c t="n" s="8" r="B15">
        <v>1.1</v>
      </c>
      <c t="n" s="6" r="C15">
        <v>1</v>
      </c>
    </row>
    <row spans="1:3" r="16">
      <c t="s" s="4" r="A16">
        <v>430</v>
      </c>
    </row>
    <row spans="1:3" r="17">
      <c t="s" s="3" r="A17">
        <v>423</v>
      </c>
    </row>
    <row spans="1:3" r="18">
      <c t="s" s="4" r="A18">
        <v>424</v>
      </c>
      <c t="n" s="7" r="B18">
        <v>0.2</v>
      </c>
      <c t="n" s="7" r="C18">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1</v>
      </c>
      <c t="s" s="2" r="B1">
        <v>1</v>
      </c>
      <c t="s" s="2" r="C1">
        <v>432</v>
      </c>
    </row>
    <row spans="1:3" r="2">
      <c t="s" s="2" r="B2">
        <v>2</v>
      </c>
      <c t="s" s="2" r="C2">
        <v>30</v>
      </c>
    </row>
    <row spans="1:3" r="3">
      <c t="s" s="4" r="A3">
        <v>429</v>
      </c>
    </row>
    <row spans="1:3" r="4">
      <c t="s" s="3" r="A4">
        <v>433</v>
      </c>
    </row>
    <row spans="1:3" r="5">
      <c t="s" s="4" r="A5">
        <v>434</v>
      </c>
      <c t="n" s="6" r="B5">
        <v>273000</v>
      </c>
    </row>
    <row spans="1:3" r="6">
      <c t="s" s="4" r="A6">
        <v>435</v>
      </c>
      <c t="n" s="6" r="B6">
        <v>130200</v>
      </c>
    </row>
    <row spans="1:3" r="7">
      <c t="s" s="4" r="A7">
        <v>436</v>
      </c>
      <c t="n" s="6" r="B7">
        <v>-8800</v>
      </c>
    </row>
    <row spans="1:3" r="8">
      <c t="s" s="4" r="A8">
        <v>437</v>
      </c>
      <c t="n" s="6" r="B8">
        <v>-60100</v>
      </c>
    </row>
    <row spans="1:3" r="9">
      <c t="s" s="4" r="A9">
        <v>438</v>
      </c>
      <c t="n" s="6" r="B9">
        <v>334300</v>
      </c>
      <c t="n" s="6" r="C9">
        <v>273000</v>
      </c>
    </row>
    <row spans="1:3" r="10">
      <c t="s" s="3" r="A10">
        <v>439</v>
      </c>
    </row>
    <row spans="1:3" r="11">
      <c t="s" s="4" r="A11">
        <v>440</v>
      </c>
      <c t="n" s="10" r="B11">
        <v>26.16</v>
      </c>
    </row>
    <row spans="1:3" r="12">
      <c t="s" s="4" r="A12">
        <v>441</v>
      </c>
      <c t="n" s="11" r="B12">
        <v>28.38</v>
      </c>
    </row>
    <row spans="1:3" r="13">
      <c t="s" s="4" r="A13">
        <v>442</v>
      </c>
      <c t="n" s="11" r="B13">
        <v>25.42</v>
      </c>
    </row>
    <row spans="1:3" r="14">
      <c t="s" s="4" r="A14">
        <v>443</v>
      </c>
      <c t="n" s="11" r="B14">
        <v>26.46</v>
      </c>
    </row>
    <row spans="1:3" r="15">
      <c t="s" s="4" r="A15">
        <v>444</v>
      </c>
      <c t="n" s="10" r="B15">
        <v>26.99</v>
      </c>
      <c t="n" s="10" r="C15">
        <v>26.16</v>
      </c>
    </row>
    <row spans="1:3" r="16">
      <c t="s" s="4" r="A16">
        <v>427</v>
      </c>
    </row>
    <row spans="1:3" r="17">
      <c t="s" s="3" r="A17">
        <v>433</v>
      </c>
    </row>
    <row spans="1:3" r="18">
      <c t="s" s="4" r="A18">
        <v>434</v>
      </c>
      <c t="n" s="6" r="B18">
        <v>503400</v>
      </c>
    </row>
    <row spans="1:3" r="19">
      <c t="s" s="4" r="A19">
        <v>435</v>
      </c>
      <c t="n" s="6" r="B19">
        <v>166500</v>
      </c>
    </row>
    <row spans="1:3" r="20">
      <c t="s" s="4" r="A20">
        <v>436</v>
      </c>
      <c t="n" s="6" r="B20">
        <v>-9400</v>
      </c>
    </row>
    <row spans="1:3" r="21">
      <c t="s" s="4" r="A21">
        <v>437</v>
      </c>
      <c t="n" s="6" r="B21">
        <v>-162900</v>
      </c>
    </row>
    <row spans="1:3" r="22">
      <c t="s" s="4" r="A22">
        <v>438</v>
      </c>
      <c t="n" s="6" r="B22">
        <v>497600</v>
      </c>
      <c t="n" s="6" r="C22">
        <v>503400</v>
      </c>
    </row>
    <row spans="1:3" r="23">
      <c t="s" s="3" r="A23">
        <v>439</v>
      </c>
    </row>
    <row spans="1:3" r="24">
      <c t="s" s="4" r="A24">
        <v>440</v>
      </c>
      <c t="n" s="10" r="B24">
        <v>25.93</v>
      </c>
    </row>
    <row spans="1:3" r="25">
      <c t="s" s="4" r="A25">
        <v>441</v>
      </c>
      <c t="n" s="11" r="B25">
        <v>29.22</v>
      </c>
    </row>
    <row spans="1:3" r="26">
      <c t="s" s="4" r="A26">
        <v>442</v>
      </c>
      <c t="n" s="11" r="B26">
        <v>27.19</v>
      </c>
    </row>
    <row spans="1:3" r="27">
      <c t="s" s="4" r="A27">
        <v>443</v>
      </c>
      <c t="n" s="11" r="B27">
        <v>23.73</v>
      </c>
    </row>
    <row spans="1:3" r="28">
      <c t="s" s="4" r="A28">
        <v>444</v>
      </c>
      <c t="n" s="10" r="B28">
        <v>27.73</v>
      </c>
      <c t="n" s="10" r="C28">
        <v>25.93</v>
      </c>
    </row>
    <row spans="1:3" r="29">
      <c t="s" s="4" r="A29">
        <v>445</v>
      </c>
      <c t="n" s="6" r="C29">
        <v>277100000</v>
      </c>
    </row>
    <row spans="1:3" r="30">
      <c t="s" s="4" r="A30">
        <v>446</v>
      </c>
      <c t="s" s="4" r="C30">
        <v>447</v>
      </c>
    </row>
    <row spans="1:3" r="31">
      <c t="s" s="4" r="A31">
        <v>448</v>
      </c>
      <c t="s" s="4" r="C31">
        <v>449</v>
      </c>
    </row>
    <row spans="1:3" r="32">
      <c t="s" s="4" r="A32">
        <v>428</v>
      </c>
    </row>
    <row spans="1:3" r="33">
      <c t="s" s="3" r="A33">
        <v>433</v>
      </c>
    </row>
    <row spans="1:3" r="34">
      <c t="s" s="4" r="A34">
        <v>434</v>
      </c>
      <c t="n" s="6" r="B34">
        <v>258800</v>
      </c>
    </row>
    <row spans="1:3" r="35">
      <c t="s" s="4" r="A35">
        <v>435</v>
      </c>
      <c t="n" s="6" r="B35">
        <v>0</v>
      </c>
    </row>
    <row spans="1:3" r="36">
      <c t="s" s="4" r="A36">
        <v>436</v>
      </c>
      <c t="n" s="6" r="B36">
        <v>0</v>
      </c>
    </row>
    <row spans="1:3" r="37">
      <c t="s" s="4" r="A37">
        <v>437</v>
      </c>
      <c t="n" s="6" r="B37">
        <v>-84300</v>
      </c>
    </row>
    <row spans="1:3" r="38">
      <c t="s" s="4" r="A38">
        <v>438</v>
      </c>
      <c t="n" s="6" r="B38">
        <v>174500</v>
      </c>
      <c t="n" s="6" r="C38">
        <v>258800</v>
      </c>
    </row>
    <row spans="1:3" r="39">
      <c t="s" s="3" r="A39">
        <v>439</v>
      </c>
    </row>
    <row spans="1:3" r="40">
      <c t="s" s="4" r="A40">
        <v>440</v>
      </c>
      <c t="n" s="10" r="B40">
        <v>27.4</v>
      </c>
    </row>
    <row spans="1:3" r="41">
      <c t="s" s="4" r="A41">
        <v>441</v>
      </c>
      <c t="n" s="6" r="B41">
        <v>0</v>
      </c>
    </row>
    <row spans="1:3" r="42">
      <c t="s" s="4" r="A42">
        <v>442</v>
      </c>
      <c t="n" s="6" r="B42">
        <v>0</v>
      </c>
    </row>
    <row spans="1:3" r="43">
      <c t="s" s="4" r="A43">
        <v>443</v>
      </c>
      <c t="n" s="11" r="B43">
        <v>27.3</v>
      </c>
    </row>
    <row spans="1:3" r="44">
      <c t="s" s="4" r="A44">
        <v>444</v>
      </c>
      <c t="n" s="10" r="B44">
        <v>27.45</v>
      </c>
      <c t="n" s="10" r="C44">
        <v>27.4</v>
      </c>
    </row>
    <row spans="1:3" r="45">
      <c t="s" s="4" r="A45">
        <v>445</v>
      </c>
      <c t="n" s="6" r="C45">
        <v>91100000</v>
      </c>
    </row>
    <row spans="1:3" r="46">
      <c t="s" s="4" r="A46">
        <v>446</v>
      </c>
      <c t="s" s="4" r="C46">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51</v>
      </c>
      <c t="s" s="2" r="B1">
        <v>1</v>
      </c>
    </row>
    <row spans="1:3" r="2">
      <c t="s" s="2" r="B2">
        <v>2</v>
      </c>
      <c t="s" s="2" r="C2">
        <v>30</v>
      </c>
    </row>
    <row spans="1:3" r="3">
      <c t="s" s="3" r="A3">
        <v>452</v>
      </c>
    </row>
    <row spans="1:3" r="4">
      <c t="s" s="4" r="A4">
        <v>453</v>
      </c>
      <c t="n" s="10" r="C4">
        <v>29.79</v>
      </c>
    </row>
    <row spans="1:3" r="5">
      <c t="s" s="4" r="A5">
        <v>454</v>
      </c>
    </row>
    <row spans="1:3" r="6">
      <c t="s" s="3" r="A6">
        <v>455</v>
      </c>
    </row>
    <row spans="1:3" r="7">
      <c t="s" s="4" r="A7">
        <v>456</v>
      </c>
      <c t="s" s="4" r="B7">
        <v>457</v>
      </c>
    </row>
    <row spans="1:3" r="8">
      <c t="s" s="4" r="A8">
        <v>458</v>
      </c>
      <c t="s" s="4" r="B8">
        <v>459</v>
      </c>
    </row>
    <row spans="1:3" r="9">
      <c t="s" s="4" r="A9">
        <v>460</v>
      </c>
      <c t="s" s="4" r="B9">
        <v>461</v>
      </c>
    </row>
    <row spans="1:3" r="10">
      <c t="s" s="4" r="A10">
        <v>462</v>
      </c>
      <c t="s" s="4" r="B10">
        <v>463</v>
      </c>
    </row>
    <row spans="1:3" r="11">
      <c t="s" s="4" r="A11">
        <v>464</v>
      </c>
      <c t="n" s="10" r="B11">
        <v>33.58</v>
      </c>
    </row>
    <row spans="1:3" r="12">
      <c t="s" s="4" r="A12">
        <v>427</v>
      </c>
    </row>
    <row spans="1:3" r="13">
      <c t="s" s="3" r="A13">
        <v>455</v>
      </c>
    </row>
    <row spans="1:3" r="14">
      <c t="s" s="4" r="A14">
        <v>464</v>
      </c>
      <c t="n" s="10" r="B14">
        <v>29.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0"/>
  </cols>
  <sheetData>
    <row spans="1:4" r="1">
      <c t="s" s="1" r="A1">
        <v>465</v>
      </c>
      <c t="s" s="2" r="B1">
        <v>466</v>
      </c>
      <c t="s" s="2" r="C1">
        <v>1</v>
      </c>
      <c t="s" s="2" r="D1">
        <v>432</v>
      </c>
    </row>
    <row spans="1:4" r="2">
      <c t="s" s="2" r="B2">
        <v>467</v>
      </c>
      <c t="s" s="2" r="C2">
        <v>468</v>
      </c>
      <c t="s" s="2" r="D2">
        <v>469</v>
      </c>
    </row>
    <row spans="1:4" r="3">
      <c t="s" s="4" r="A3">
        <v>430</v>
      </c>
    </row>
    <row spans="1:4" r="4">
      <c t="s" s="3" r="A4">
        <v>423</v>
      </c>
    </row>
    <row spans="1:4" r="5">
      <c t="s" s="4" r="A5">
        <v>470</v>
      </c>
      <c t="s" s="4" r="D5">
        <v>415</v>
      </c>
    </row>
    <row spans="1:4" r="6">
      <c t="s" s="3" r="A6">
        <v>433</v>
      </c>
    </row>
    <row spans="1:4" r="7">
      <c t="s" s="4" r="A7">
        <v>471</v>
      </c>
      <c t="n" s="6" r="B7">
        <v>21400</v>
      </c>
      <c t="n" s="6" r="C7">
        <v>21400</v>
      </c>
    </row>
    <row spans="1:4" r="8">
      <c t="s" s="4" r="A8">
        <v>472</v>
      </c>
      <c t="n" s="6" r="C8">
        <v>0</v>
      </c>
    </row>
    <row spans="1:4" r="9">
      <c t="s" s="4" r="A9">
        <v>473</v>
      </c>
      <c t="n" s="6" r="C9">
        <v>0</v>
      </c>
    </row>
    <row spans="1:4" r="10">
      <c t="s" s="4" r="A10">
        <v>474</v>
      </c>
      <c t="n" s="6" r="C10">
        <v>-6100</v>
      </c>
    </row>
    <row spans="1:4" r="11">
      <c t="s" s="4" r="A11">
        <v>475</v>
      </c>
      <c t="n" s="6" r="C11">
        <v>15300</v>
      </c>
      <c t="n" s="6" r="D11">
        <v>21400</v>
      </c>
    </row>
    <row spans="1:4" r="12">
      <c t="s" s="3" r="A12">
        <v>439</v>
      </c>
    </row>
    <row spans="1:4" r="13">
      <c t="s" s="4" r="A13">
        <v>476</v>
      </c>
      <c t="n" s="10" r="B13">
        <v>32.79</v>
      </c>
      <c t="n" s="10" r="C13">
        <v>32.79</v>
      </c>
    </row>
    <row spans="1:4" r="14">
      <c t="s" s="4" r="A14">
        <v>477</v>
      </c>
      <c t="n" s="6" r="C14">
        <v>0</v>
      </c>
    </row>
    <row spans="1:4" r="15">
      <c t="s" s="4" r="A15">
        <v>478</v>
      </c>
      <c t="n" s="6" r="C15">
        <v>0</v>
      </c>
    </row>
    <row spans="1:4" r="16">
      <c t="s" s="4" r="A16">
        <v>479</v>
      </c>
      <c t="n" s="11" r="C16">
        <v>29.05</v>
      </c>
    </row>
    <row spans="1:4" r="17">
      <c t="s" s="4" r="A17">
        <v>480</v>
      </c>
      <c t="n" s="10" r="C17">
        <v>32.79</v>
      </c>
      <c t="n" s="10" r="D17">
        <v>32.79</v>
      </c>
    </row>
    <row spans="1:4" r="18">
      <c t="s" s="4" r="A18">
        <v>481</v>
      </c>
    </row>
    <row spans="1:4" r="19">
      <c t="s" s="3" r="A19">
        <v>423</v>
      </c>
    </row>
    <row spans="1:4" r="20">
      <c t="s" s="4" r="A20">
        <v>482</v>
      </c>
      <c t="n" s="6" r="B20">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64</v>
      </c>
    </row>
    <row spans="1:3" r="3">
      <c t="s" s="3" r="A3">
        <v>192</v>
      </c>
    </row>
    <row spans="1:3" r="4">
      <c t="s" s="4" r="A4">
        <v>91</v>
      </c>
      <c t="n" s="8" r="B4">
        <v>49.5</v>
      </c>
      <c t="n" s="8" r="C4">
        <v>49.1</v>
      </c>
    </row>
    <row spans="1:3" r="5">
      <c t="s" s="4" r="A5">
        <v>484</v>
      </c>
      <c t="n" s="6" r="B5">
        <v>0</v>
      </c>
      <c t="n" s="6" r="C5">
        <v>0</v>
      </c>
    </row>
    <row spans="1:3" r="6">
      <c t="s" s="4" r="A6">
        <v>92</v>
      </c>
      <c t="n" s="8" r="B6">
        <v>49.5</v>
      </c>
      <c t="n" s="8" r="C6">
        <v>49.1</v>
      </c>
    </row>
    <row spans="1:3" r="7">
      <c t="s" s="4" r="A7">
        <v>485</v>
      </c>
      <c t="n" s="8" r="B7">
        <v>1.5</v>
      </c>
      <c t="n" s="8" r="C7">
        <v>1.4</v>
      </c>
    </row>
    <row spans="1:3" r="8">
      <c t="s" s="4" r="A8">
        <v>486</v>
      </c>
      <c t="n" s="8" r="B8">
        <v>0.5</v>
      </c>
      <c t="n" s="8" r="C8">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7</v>
      </c>
      <c t="s" s="2" r="B1">
        <v>466</v>
      </c>
      <c t="s" s="2" r="D1">
        <v>1</v>
      </c>
    </row>
    <row spans="1:5" r="2">
      <c t="s" s="2" r="B2">
        <v>256</v>
      </c>
      <c t="s" s="2" r="C2">
        <v>488</v>
      </c>
      <c t="s" s="2" r="D2">
        <v>2</v>
      </c>
      <c t="s" s="2" r="E2">
        <v>64</v>
      </c>
    </row>
    <row spans="1:5" r="3">
      <c t="s" s="3" r="A3">
        <v>489</v>
      </c>
    </row>
    <row spans="1:5" r="4">
      <c t="s" s="4" r="A4">
        <v>490</v>
      </c>
      <c t="n" s="9" r="D4">
        <v>0</v>
      </c>
      <c t="n" s="7" r="E4">
        <v>-2.4</v>
      </c>
    </row>
    <row spans="1:5" r="5">
      <c t="s" s="4" r="A5">
        <v>491</v>
      </c>
      <c t="n" s="6" r="D5">
        <v>0</v>
      </c>
      <c t="n" s="8" r="E5">
        <v>-0.7</v>
      </c>
    </row>
    <row spans="1:5" r="6">
      <c t="s" s="4" r="A6">
        <v>492</v>
      </c>
      <c t="n" s="6" r="D6">
        <v>0</v>
      </c>
      <c t="n" s="8" r="E6">
        <v>-3.2</v>
      </c>
    </row>
    <row spans="1:5" r="7">
      <c t="s" s="4" r="A7">
        <v>493</v>
      </c>
      <c t="n" s="6" r="D7">
        <v>0</v>
      </c>
      <c t="n" s="8" r="E7">
        <v>-0.8</v>
      </c>
    </row>
    <row spans="1:5" r="8">
      <c t="s" s="4" r="A8">
        <v>78</v>
      </c>
      <c t="n" s="6" r="D8">
        <v>0</v>
      </c>
      <c t="n" s="8" r="E8">
        <v>-2.4</v>
      </c>
    </row>
    <row spans="1:5" r="9">
      <c t="s" s="4" r="A9">
        <v>40</v>
      </c>
    </row>
    <row spans="1:5" r="10">
      <c t="s" s="3" r="A10">
        <v>489</v>
      </c>
    </row>
    <row spans="1:5" r="11">
      <c t="s" s="4" r="A11">
        <v>494</v>
      </c>
      <c t="n" s="9" r="D11">
        <v>0</v>
      </c>
      <c t="n" s="7" r="E11">
        <v>-0.1</v>
      </c>
    </row>
    <row spans="1:5" r="12">
      <c t="s" s="4" r="A12">
        <v>495</v>
      </c>
    </row>
    <row spans="1:5" r="13">
      <c t="s" s="3" r="A13">
        <v>489</v>
      </c>
    </row>
    <row spans="1:5" r="14">
      <c t="s" s="4" r="A14">
        <v>490</v>
      </c>
      <c t="n" s="9" r="C14">
        <v>-1</v>
      </c>
    </row>
    <row spans="1:5" r="15">
      <c t="s" s="4" r="A15">
        <v>496</v>
      </c>
    </row>
    <row spans="1:5" r="16">
      <c t="s" s="3" r="A16">
        <v>489</v>
      </c>
    </row>
    <row spans="1:5" r="17">
      <c t="s" s="4" r="A17">
        <v>497</v>
      </c>
      <c t="s" s="4" r="B17">
        <v>498</v>
      </c>
    </row>
    <row spans="1:5" r="18">
      <c t="s" s="4" r="A18">
        <v>499</v>
      </c>
      <c t="n" s="7" r="B18">
        <v>-5.9</v>
      </c>
    </row>
    <row spans="1:5" r="19">
      <c t="s" s="4" r="A19">
        <v>500</v>
      </c>
      <c t="n" s="9" r="B19">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01</v>
      </c>
      <c t="s" s="2" r="B1">
        <v>1</v>
      </c>
    </row>
    <row spans="1:3" r="2">
      <c t="s" s="2" r="B2">
        <v>2</v>
      </c>
      <c t="s" s="2" r="C2">
        <v>64</v>
      </c>
    </row>
    <row spans="1:3" r="3">
      <c t="s" s="3" r="A3">
        <v>198</v>
      </c>
    </row>
    <row spans="1:3" r="4">
      <c t="s" s="4" r="A4">
        <v>502</v>
      </c>
      <c t="n" s="7" r="B4">
        <v>5.6</v>
      </c>
      <c t="n" s="7" r="C4">
        <v>5.6</v>
      </c>
    </row>
    <row spans="1:3" r="5">
      <c t="s" s="4" r="A5">
        <v>503</v>
      </c>
      <c t="n" s="8" r="B5">
        <v>14.4</v>
      </c>
      <c t="n" s="8" r="C5">
        <v>11.4</v>
      </c>
    </row>
    <row spans="1:3" r="6">
      <c t="s" s="3" r="A6">
        <v>504</v>
      </c>
    </row>
    <row spans="1:3" r="7">
      <c t="s" s="4" r="A7">
        <v>505</v>
      </c>
      <c t="n" s="8" r="B7">
        <v>3.9</v>
      </c>
      <c t="n" s="7" r="C7">
        <v>1.1</v>
      </c>
    </row>
    <row spans="1:3" r="8">
      <c t="s" s="4" r="A8">
        <v>506</v>
      </c>
    </row>
    <row spans="1:3" r="9">
      <c t="s" s="3" r="A9">
        <v>504</v>
      </c>
    </row>
    <row spans="1:3" r="10">
      <c t="s" s="4" r="A10">
        <v>507</v>
      </c>
      <c t="n" s="8" r="B10">
        <v>2.1</v>
      </c>
    </row>
    <row spans="1:3" r="11">
      <c t="s" s="4" r="A11">
        <v>508</v>
      </c>
      <c t="n" s="9" r="B11">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spans="1:6" r="1">
      <c t="s" s="1" r="A1">
        <v>509</v>
      </c>
      <c t="s" s="2" r="B1">
        <v>510</v>
      </c>
      <c t="s" s="2" r="C1">
        <v>511</v>
      </c>
      <c t="s" s="2" r="D1">
        <v>512</v>
      </c>
      <c t="s" s="2" r="E1">
        <v>513</v>
      </c>
      <c t="s" s="2" r="F1">
        <v>514</v>
      </c>
    </row>
    <row spans="1:6" r="2">
      <c t="s" s="3" r="A2">
        <v>515</v>
      </c>
    </row>
    <row spans="1:6" r="3">
      <c t="s" s="4" r="A3">
        <v>516</v>
      </c>
      <c t="n" s="9" r="E3">
        <v>1</v>
      </c>
    </row>
    <row spans="1:6" r="4">
      <c t="s" s="4" r="A4">
        <v>517</v>
      </c>
      <c t="n" s="9" r="C4">
        <v>2</v>
      </c>
      <c t="n" s="9" r="D4">
        <v>7</v>
      </c>
    </row>
    <row spans="1:6" r="5">
      <c t="s" s="4" r="A5">
        <v>518</v>
      </c>
      <c t="n" s="9" r="F5">
        <v>2</v>
      </c>
    </row>
    <row spans="1:6" r="6">
      <c t="s" s="4" r="A6">
        <v>519</v>
      </c>
    </row>
    <row spans="1:6" r="7">
      <c t="s" s="3" r="A7">
        <v>515</v>
      </c>
    </row>
    <row spans="1:6" r="8">
      <c t="s" s="4" r="A8">
        <v>520</v>
      </c>
      <c t="n" s="6" r="B8">
        <v>2</v>
      </c>
    </row>
    <row spans="1:6" r="9">
      <c t="s" s="4" r="A9">
        <v>521</v>
      </c>
    </row>
    <row spans="1:6" r="10">
      <c t="s" s="3" r="A10">
        <v>515</v>
      </c>
    </row>
    <row spans="1:6" r="11">
      <c t="s" s="4" r="A11">
        <v>520</v>
      </c>
      <c t="n" s="6" r="B11">
        <v>1</v>
      </c>
    </row>
    <row spans="1:6" r="12">
      <c t="s" s="4" r="A12">
        <v>522</v>
      </c>
    </row>
    <row spans="1:6" r="13">
      <c t="s" s="3" r="A13">
        <v>515</v>
      </c>
    </row>
    <row spans="1:6" r="14">
      <c t="s" s="4" r="A14">
        <v>520</v>
      </c>
      <c t="n" s="6" r="B14">
        <v>1</v>
      </c>
    </row>
    <row spans="1:6" r="15">
      <c t="s" s="4" r="A15">
        <v>523</v>
      </c>
    </row>
    <row spans="1:6" r="16">
      <c t="s" s="3" r="A16">
        <v>515</v>
      </c>
    </row>
    <row spans="1:6" r="17">
      <c t="s" s="4" r="A17">
        <v>524</v>
      </c>
      <c t="n" s="9" r="F17">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s>
  <sheetData>
    <row spans="1:8" r="1">
      <c t="s" s="1" r="A1">
        <v>525</v>
      </c>
      <c t="s" s="2" r="B1">
        <v>466</v>
      </c>
      <c t="s" s="2" r="D1">
        <v>1</v>
      </c>
      <c t="s" s="2" r="H1">
        <v>432</v>
      </c>
    </row>
    <row spans="1:8" r="2">
      <c t="s" s="2" r="B2">
        <v>526</v>
      </c>
      <c t="s" s="2" r="C2">
        <v>527</v>
      </c>
      <c t="s" s="2" r="D2">
        <v>528</v>
      </c>
      <c t="s" s="2" r="E2">
        <v>529</v>
      </c>
      <c t="s" s="2" r="F2">
        <v>258</v>
      </c>
      <c t="s" s="2" r="G2">
        <v>260</v>
      </c>
      <c t="s" s="2" r="H2">
        <v>529</v>
      </c>
    </row>
    <row spans="1:8" r="3">
      <c t="s" s="4" r="A3">
        <v>530</v>
      </c>
    </row>
    <row spans="1:8" r="4">
      <c t="s" s="3" r="A4">
        <v>531</v>
      </c>
    </row>
    <row spans="1:8" r="5">
      <c t="s" s="4" r="A5">
        <v>203</v>
      </c>
      <c t="n" s="7" r="D5">
        <v>2.8</v>
      </c>
      <c t="n" s="7" r="F5">
        <v>11.6</v>
      </c>
    </row>
    <row spans="1:8" r="6">
      <c t="s" s="3" r="A6">
        <v>532</v>
      </c>
    </row>
    <row spans="1:8" r="7">
      <c t="s" s="4" r="A7">
        <v>533</v>
      </c>
      <c t="n" s="7" r="B7">
        <v>6.3</v>
      </c>
      <c t="n" s="8" r="D7">
        <v>6.3</v>
      </c>
    </row>
    <row spans="1:8" r="8">
      <c t="s" s="4" r="A8">
        <v>534</v>
      </c>
      <c t="n" s="8" r="D8">
        <v>2.8</v>
      </c>
    </row>
    <row spans="1:8" r="9">
      <c t="s" s="4" r="A9">
        <v>535</v>
      </c>
      <c t="n" s="6" r="D9">
        <v>-3</v>
      </c>
    </row>
    <row spans="1:8" r="10">
      <c t="s" s="4" r="A10">
        <v>536</v>
      </c>
      <c t="n" s="6" r="D10">
        <v>0</v>
      </c>
    </row>
    <row spans="1:8" r="11">
      <c t="s" s="4" r="A11">
        <v>537</v>
      </c>
      <c t="n" s="7" r="D11">
        <v>6.1</v>
      </c>
      <c t="n" s="7" r="E11">
        <v>6.3</v>
      </c>
      <c t="n" s="7" r="H11">
        <v>6.3</v>
      </c>
    </row>
    <row spans="1:8" r="12">
      <c t="s" s="4" r="A12">
        <v>538</v>
      </c>
    </row>
    <row spans="1:8" r="13">
      <c t="s" s="3" r="A13">
        <v>532</v>
      </c>
    </row>
    <row spans="1:8" r="14">
      <c t="s" s="4" r="A14">
        <v>534</v>
      </c>
      <c t="n" s="7" r="G14">
        <v>1.5</v>
      </c>
    </row>
    <row spans="1:8" r="15">
      <c t="s" s="4" r="A15">
        <v>539</v>
      </c>
    </row>
    <row spans="1:8" r="16">
      <c t="s" s="3" r="A16">
        <v>531</v>
      </c>
    </row>
    <row spans="1:8" r="17">
      <c t="s" s="4" r="A17">
        <v>540</v>
      </c>
      <c t="n" s="6" r="D17">
        <v>1200</v>
      </c>
    </row>
    <row spans="1:8" r="18">
      <c t="s" s="4" r="A18">
        <v>541</v>
      </c>
      <c t="n" s="9" r="D18">
        <v>20</v>
      </c>
    </row>
    <row spans="1:8" r="19">
      <c t="s" s="4" r="A19">
        <v>542</v>
      </c>
    </row>
    <row spans="1:8" r="20">
      <c t="s" s="3" r="A20">
        <v>531</v>
      </c>
    </row>
    <row spans="1:8" r="21">
      <c t="s" s="4" r="A21">
        <v>540</v>
      </c>
      <c t="n" s="6" r="D21">
        <v>1300</v>
      </c>
    </row>
    <row spans="1:8" r="22">
      <c t="s" s="4" r="A22">
        <v>541</v>
      </c>
      <c t="n" s="9" r="D22">
        <v>30</v>
      </c>
    </row>
    <row spans="1:8" r="23">
      <c t="s" s="4" r="A23">
        <v>543</v>
      </c>
    </row>
    <row spans="1:8" r="24">
      <c t="s" s="3" r="A24">
        <v>531</v>
      </c>
    </row>
    <row spans="1:8" r="25">
      <c t="s" s="4" r="A25">
        <v>541</v>
      </c>
      <c t="n" s="6" r="H25">
        <v>50</v>
      </c>
    </row>
    <row spans="1:8" r="26">
      <c t="s" s="4" r="A26">
        <v>544</v>
      </c>
    </row>
    <row spans="1:8" r="27">
      <c t="s" s="3" r="A27">
        <v>531</v>
      </c>
    </row>
    <row spans="1:8" r="28">
      <c t="s" s="4" r="A28">
        <v>540</v>
      </c>
      <c t="n" s="6" r="C28">
        <v>1700</v>
      </c>
    </row>
    <row spans="1:8" r="29">
      <c t="s" s="4" r="A29">
        <v>545</v>
      </c>
    </row>
    <row spans="1:8" r="30">
      <c t="s" s="3" r="A30">
        <v>532</v>
      </c>
    </row>
    <row spans="1:8" r="31">
      <c t="s" s="4" r="A31">
        <v>533</v>
      </c>
      <c t="n" s="7" r="B31">
        <v>6.3</v>
      </c>
      <c t="n" s="8" r="D31">
        <v>6.3</v>
      </c>
    </row>
    <row spans="1:8" r="32">
      <c t="s" s="4" r="A32">
        <v>534</v>
      </c>
      <c t="n" s="8" r="D32">
        <v>2.6</v>
      </c>
    </row>
    <row spans="1:8" r="33">
      <c t="s" s="4" r="A33">
        <v>535</v>
      </c>
      <c t="n" s="6" r="D33">
        <v>-3</v>
      </c>
    </row>
    <row spans="1:8" r="34">
      <c t="s" s="4" r="A34">
        <v>536</v>
      </c>
      <c t="n" s="6" r="D34">
        <v>0</v>
      </c>
    </row>
    <row spans="1:8" r="35">
      <c t="s" s="4" r="A35">
        <v>537</v>
      </c>
      <c t="n" s="8" r="D35">
        <v>5.9</v>
      </c>
      <c t="n" s="8" r="E35">
        <v>6.3</v>
      </c>
      <c t="n" s="8" r="H35">
        <v>6.3</v>
      </c>
    </row>
    <row spans="1:8" r="36">
      <c t="s" s="4" r="A36">
        <v>546</v>
      </c>
    </row>
    <row spans="1:8" r="37">
      <c t="s" s="3" r="A37">
        <v>532</v>
      </c>
    </row>
    <row spans="1:8" r="38">
      <c t="s" s="4" r="A38">
        <v>547</v>
      </c>
      <c t="n" s="7" r="C38">
        <v>21.8</v>
      </c>
      <c t="n" s="6" r="E38">
        <v>24</v>
      </c>
      <c t="n" s="6" r="H38">
        <v>24</v>
      </c>
    </row>
    <row spans="1:8" r="39">
      <c t="s" s="4" r="A39">
        <v>548</v>
      </c>
    </row>
    <row spans="1:8" r="40">
      <c t="s" s="3" r="A40">
        <v>532</v>
      </c>
    </row>
    <row spans="1:8" r="41">
      <c t="s" s="4" r="A41">
        <v>547</v>
      </c>
      <c t="n" s="6" r="D41">
        <v>2</v>
      </c>
    </row>
    <row spans="1:8" r="42">
      <c t="s" s="4" r="A42">
        <v>549</v>
      </c>
    </row>
    <row spans="1:8" r="43">
      <c t="s" s="3" r="A43">
        <v>532</v>
      </c>
    </row>
    <row spans="1:8" r="44">
      <c t="s" s="4" r="A44">
        <v>547</v>
      </c>
      <c t="n" s="6" r="D44">
        <v>4</v>
      </c>
    </row>
    <row spans="1:8" r="45">
      <c t="s" s="4" r="A45">
        <v>550</v>
      </c>
    </row>
    <row spans="1:8" r="46">
      <c t="s" s="3" r="A46">
        <v>531</v>
      </c>
    </row>
    <row spans="1:8" r="47">
      <c t="s" s="4" r="A47">
        <v>203</v>
      </c>
      <c t="n" s="8" r="D47">
        <v>3.2</v>
      </c>
      <c t="n" s="8" r="E47">
        <v>1.8</v>
      </c>
    </row>
    <row spans="1:8" r="48">
      <c t="s" s="4" r="A48">
        <v>482</v>
      </c>
      <c t="n" s="6" r="B48">
        <v>2</v>
      </c>
    </row>
    <row spans="1:8" r="49">
      <c t="s" s="3" r="A49">
        <v>532</v>
      </c>
    </row>
    <row spans="1:8" r="50">
      <c t="s" s="4" r="A50">
        <v>537</v>
      </c>
      <c t="n" s="8" r="D50">
        <v>4.3</v>
      </c>
    </row>
    <row spans="1:8" r="51">
      <c t="s" s="4" r="A51">
        <v>551</v>
      </c>
    </row>
    <row spans="1:8" r="52">
      <c t="s" s="3" r="A52">
        <v>532</v>
      </c>
    </row>
    <row spans="1:8" r="53">
      <c t="s" s="4" r="A53">
        <v>533</v>
      </c>
      <c t="n" s="9" r="B53">
        <v>0</v>
      </c>
      <c t="n" s="6" r="D53">
        <v>0</v>
      </c>
    </row>
    <row spans="1:8" r="54">
      <c t="s" s="4" r="A54">
        <v>534</v>
      </c>
      <c t="n" s="8" r="D54">
        <v>0.2</v>
      </c>
    </row>
    <row spans="1:8" r="55">
      <c t="s" s="4" r="A55">
        <v>535</v>
      </c>
      <c t="n" s="6" r="D55">
        <v>0</v>
      </c>
    </row>
    <row spans="1:8" r="56">
      <c t="s" s="4" r="A56">
        <v>536</v>
      </c>
      <c t="n" s="6" r="D56">
        <v>0</v>
      </c>
    </row>
    <row spans="1:8" r="57">
      <c t="s" s="4" r="A57">
        <v>537</v>
      </c>
      <c t="n" s="7" r="D57">
        <v>0.2</v>
      </c>
      <c t="n" s="9" r="E57">
        <v>0</v>
      </c>
      <c t="n" s="9" r="H57">
        <v>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37"/>
    <col customWidth="1" max="7" min="7" width="41"/>
  </cols>
  <sheetData>
    <row spans="1:7" r="1">
      <c t="s" s="1" r="A1">
        <v>108</v>
      </c>
      <c t="s" s="2" r="B1">
        <v>109</v>
      </c>
      <c t="s" s="2" r="C1">
        <v>110</v>
      </c>
      <c t="s" s="2" r="D1">
        <v>111</v>
      </c>
      <c t="s" s="2" r="E1">
        <v>112</v>
      </c>
      <c t="s" s="2" r="F1">
        <v>113</v>
      </c>
      <c t="s" s="2" r="G1">
        <v>114</v>
      </c>
    </row>
    <row spans="1:7" r="2">
      <c t="s" s="4" r="A2">
        <v>115</v>
      </c>
      <c t="n" s="7" r="B2">
        <v>330.6</v>
      </c>
      <c t="n" s="7" r="C2">
        <v>48.9</v>
      </c>
      <c t="n" s="7" r="D2">
        <v>599.6</v>
      </c>
      <c t="n" s="7" r="E2">
        <v>561.3</v>
      </c>
      <c t="n" s="7" r="F2">
        <v>-891.9</v>
      </c>
      <c t="n" s="7" r="G2">
        <v>12.7</v>
      </c>
    </row>
    <row spans="1:7" r="3">
      <c t="s" s="4" r="A3">
        <v>116</v>
      </c>
      <c t="n" s="8" r="C3">
        <v>48.9</v>
      </c>
    </row>
    <row spans="1:7" r="4">
      <c t="s" s="4" r="A4">
        <v>79</v>
      </c>
      <c t="n" s="8" r="B4">
        <v>-0.5</v>
      </c>
      <c t="n" s="8" r="E4">
        <v>-3.1</v>
      </c>
      <c t="n" s="8" r="G4">
        <v>2.6</v>
      </c>
    </row>
    <row spans="1:7" r="5">
      <c t="s" s="4" r="A5">
        <v>117</v>
      </c>
      <c t="n" s="8" r="B5">
        <v>25.2</v>
      </c>
      <c t="n" s="8" r="F5">
        <v>24.4</v>
      </c>
      <c t="n" s="8" r="G5">
        <v>0.8</v>
      </c>
    </row>
    <row spans="1:7" r="6">
      <c t="s" s="3" r="A6">
        <v>118</v>
      </c>
    </row>
    <row spans="1:7" r="7">
      <c t="s" s="4" r="A7">
        <v>119</v>
      </c>
      <c t="n" s="8" r="B7">
        <v>-4.9</v>
      </c>
      <c t="n" s="8" r="E7">
        <v>-4.9</v>
      </c>
    </row>
    <row spans="1:7" r="8">
      <c t="s" s="4" r="A8">
        <v>60</v>
      </c>
      <c t="n" s="8" r="B8">
        <v>-0.2</v>
      </c>
      <c t="n" s="8" r="G8">
        <v>-0.2</v>
      </c>
    </row>
    <row spans="1:7" r="9">
      <c t="s" s="3" r="A9">
        <v>120</v>
      </c>
    </row>
    <row spans="1:7" r="10">
      <c t="s" s="4" r="A10">
        <v>121</v>
      </c>
      <c t="n" s="8" r="B10">
        <v>2.8</v>
      </c>
      <c t="n" s="8" r="D10">
        <v>2.8</v>
      </c>
    </row>
    <row spans="1:7" r="11">
      <c t="s" s="4" r="A11">
        <v>122</v>
      </c>
      <c t="n" s="8" r="B11">
        <v>0.1</v>
      </c>
      <c t="n" s="8" r="D11">
        <v>0.1</v>
      </c>
    </row>
    <row spans="1:7" r="12">
      <c t="s" s="4" r="A12">
        <v>123</v>
      </c>
      <c t="n" s="8" r="B12">
        <v>-3.1</v>
      </c>
      <c t="n" s="7" r="C12">
        <v>0.3</v>
      </c>
      <c t="n" s="8" r="D12">
        <v>-3.5</v>
      </c>
      <c t="n" s="8" r="E12">
        <v>0.1</v>
      </c>
    </row>
    <row spans="1:7" r="13">
      <c t="s" s="4" r="A13">
        <v>124</v>
      </c>
      <c t="n" s="8" r="C13">
        <v>0.3</v>
      </c>
    </row>
    <row spans="1:7" r="14">
      <c t="s" s="4" r="A14">
        <v>125</v>
      </c>
      <c t="n" s="9" r="B14">
        <v>350</v>
      </c>
      <c t="n" s="7" r="C14">
        <v>49.2</v>
      </c>
      <c t="n" s="9" r="D14">
        <v>599</v>
      </c>
      <c t="n" s="7" r="E14">
        <v>553.4</v>
      </c>
      <c t="n" s="7" r="F14">
        <v>-867.5</v>
      </c>
      <c t="n" s="7" r="G14">
        <v>15.9</v>
      </c>
    </row>
    <row spans="1:7" r="15">
      <c t="s" s="4" r="A15">
        <v>126</v>
      </c>
      <c t="n" s="8" r="C15">
        <v>4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4"/>
  </cols>
  <sheetData>
    <row spans="1:2" r="1">
      <c t="s" s="1" r="A1">
        <v>127</v>
      </c>
      <c t="s" s="2" r="B1">
        <v>1</v>
      </c>
    </row>
    <row spans="1:2" r="2">
      <c t="s" s="2" r="B2">
        <v>128</v>
      </c>
    </row>
    <row spans="1:2" r="3">
      <c t="s" s="3" r="A3">
        <v>118</v>
      </c>
    </row>
    <row spans="1:2" r="4">
      <c t="s" s="4" r="A4">
        <v>129</v>
      </c>
      <c t="n" s="7" r="B4">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64</v>
      </c>
    </row>
    <row spans="1:3" r="3">
      <c t="s" s="3" r="A3">
        <v>131</v>
      </c>
    </row>
    <row spans="1:3" r="4">
      <c t="s" s="4" r="A4">
        <v>79</v>
      </c>
      <c t="n" s="7" r="B4">
        <v>-0.5</v>
      </c>
      <c t="n" s="7" r="C4">
        <v>-9.5</v>
      </c>
    </row>
    <row spans="1:3" r="5">
      <c t="s" s="3" r="A5">
        <v>132</v>
      </c>
    </row>
    <row spans="1:3" r="6">
      <c t="s" s="4" r="A6">
        <v>78</v>
      </c>
      <c t="n" s="6" r="B6">
        <v>0</v>
      </c>
      <c t="n" s="8" r="C6">
        <v>2.4</v>
      </c>
    </row>
    <row spans="1:3" r="7">
      <c t="s" s="4" r="A7">
        <v>133</v>
      </c>
      <c t="n" s="8" r="B7">
        <v>32.2</v>
      </c>
      <c t="n" s="8" r="C7">
        <v>36.7</v>
      </c>
    </row>
    <row spans="1:3" r="8">
      <c t="s" s="4" r="A8">
        <v>134</v>
      </c>
      <c t="n" s="8" r="B8">
        <v>2.8</v>
      </c>
      <c t="n" s="8" r="C8">
        <v>5.2</v>
      </c>
    </row>
    <row spans="1:3" r="9">
      <c t="s" s="4" r="A9">
        <v>39</v>
      </c>
      <c t="n" s="6" r="B9">
        <v>0</v>
      </c>
      <c t="n" s="8" r="C9">
        <v>-4.6</v>
      </c>
    </row>
    <row spans="1:3" r="10">
      <c t="s" s="4" r="A10">
        <v>135</v>
      </c>
      <c t="n" s="6" r="B10">
        <v>0</v>
      </c>
      <c t="n" s="8" r="C10">
        <v>-0.2</v>
      </c>
    </row>
    <row spans="1:3" r="11">
      <c t="s" s="4" r="A11">
        <v>136</v>
      </c>
      <c t="n" s="8" r="B11">
        <v>-0.1</v>
      </c>
      <c t="n" s="6" r="C11">
        <v>0</v>
      </c>
    </row>
    <row spans="1:3" r="12">
      <c t="s" s="4" r="A12">
        <v>137</v>
      </c>
      <c t="n" s="8" r="B12">
        <v>0.5</v>
      </c>
      <c t="n" s="8" r="C12">
        <v>1.1</v>
      </c>
    </row>
    <row spans="1:3" r="13">
      <c t="s" s="3" r="A13">
        <v>138</v>
      </c>
    </row>
    <row spans="1:3" r="14">
      <c t="s" s="4" r="A14">
        <v>139</v>
      </c>
      <c t="n" s="8" r="B14">
        <v>3.2</v>
      </c>
      <c t="n" s="8" r="C14">
        <v>-0.7</v>
      </c>
    </row>
    <row spans="1:3" r="15">
      <c t="s" s="4" r="A15">
        <v>140</v>
      </c>
      <c t="n" s="8" r="B15">
        <v>3.2</v>
      </c>
      <c t="n" s="8" r="C15">
        <v>2.4</v>
      </c>
    </row>
    <row spans="1:3" r="16">
      <c t="s" s="4" r="A16">
        <v>141</v>
      </c>
      <c t="n" s="8" r="B16">
        <v>2.8</v>
      </c>
      <c t="n" s="6" r="C16">
        <v>18</v>
      </c>
    </row>
    <row spans="1:3" r="17">
      <c t="s" s="4" r="A17">
        <v>142</v>
      </c>
      <c t="n" s="8" r="B17">
        <v>-0.6</v>
      </c>
      <c t="n" s="8" r="C17">
        <v>0.9</v>
      </c>
    </row>
    <row spans="1:3" r="18">
      <c t="s" s="3" r="A18">
        <v>143</v>
      </c>
    </row>
    <row spans="1:3" r="19">
      <c t="s" s="4" r="A19">
        <v>144</v>
      </c>
      <c t="n" s="8" r="B19">
        <v>-24.2</v>
      </c>
      <c t="n" s="8" r="C19">
        <v>-16.8</v>
      </c>
    </row>
    <row spans="1:3" r="20">
      <c t="s" s="4" r="A20">
        <v>145</v>
      </c>
      <c t="n" s="8" r="B20">
        <v>-27.5</v>
      </c>
      <c t="n" s="8" r="C20">
        <v>-47.7</v>
      </c>
    </row>
    <row spans="1:3" r="21">
      <c t="s" s="4" r="A21">
        <v>146</v>
      </c>
      <c t="n" s="8" r="B21">
        <v>-18.5</v>
      </c>
      <c t="n" s="8" r="C21">
        <v>1.5</v>
      </c>
    </row>
    <row spans="1:3" r="22">
      <c t="s" s="4" r="A22">
        <v>147</v>
      </c>
      <c t="n" s="8" r="B22">
        <v>-13.3</v>
      </c>
      <c t="n" s="8" r="C22">
        <v>-14.8</v>
      </c>
    </row>
    <row spans="1:3" r="23">
      <c t="s" s="4" r="A23">
        <v>40</v>
      </c>
      <c t="n" s="8" r="B23">
        <v>2.2</v>
      </c>
      <c t="n" s="8" r="C23">
        <v>4.7</v>
      </c>
    </row>
    <row spans="1:3" r="24">
      <c t="s" s="4" r="A24">
        <v>84</v>
      </c>
      <c t="n" s="6" r="B24">
        <v>0</v>
      </c>
      <c t="n" s="6" r="C24">
        <v>-2</v>
      </c>
    </row>
    <row spans="1:3" r="25">
      <c t="s" s="4" r="A25">
        <v>148</v>
      </c>
      <c t="n" s="8" r="B25">
        <v>-37.8</v>
      </c>
      <c t="n" s="8" r="C25">
        <v>-23.4</v>
      </c>
    </row>
    <row spans="1:3" r="26">
      <c t="s" s="3" r="A26">
        <v>149</v>
      </c>
    </row>
    <row spans="1:3" r="27">
      <c t="s" s="4" r="A27">
        <v>150</v>
      </c>
      <c t="n" s="8" r="B27">
        <v>-20.8</v>
      </c>
      <c t="n" s="8" r="C27">
        <v>-14.3</v>
      </c>
    </row>
    <row spans="1:3" r="28">
      <c t="s" s="4" r="A28">
        <v>151</v>
      </c>
      <c t="n" s="8" r="B28">
        <v>-5.8</v>
      </c>
      <c t="n" s="8" r="C28">
        <v>-0.1</v>
      </c>
    </row>
    <row spans="1:3" r="29">
      <c t="s" s="4" r="A29">
        <v>152</v>
      </c>
      <c t="n" s="8" r="B29">
        <v>2.3</v>
      </c>
      <c t="n" s="8" r="C29">
        <v>3.5</v>
      </c>
    </row>
    <row spans="1:3" r="30">
      <c t="s" s="4" r="A30">
        <v>153</v>
      </c>
      <c t="n" s="8" r="B30">
        <v>0.2</v>
      </c>
      <c t="n" s="8" r="C30">
        <v>0.2</v>
      </c>
    </row>
    <row spans="1:3" r="31">
      <c t="s" s="4" r="A31">
        <v>40</v>
      </c>
      <c t="n" s="6" r="B31">
        <v>0</v>
      </c>
      <c t="n" s="8" r="C31">
        <v>1.4</v>
      </c>
    </row>
    <row spans="1:3" r="32">
      <c t="s" s="4" r="A32">
        <v>84</v>
      </c>
      <c t="n" s="6" r="B32">
        <v>0</v>
      </c>
      <c t="n" s="8" r="C32">
        <v>1.9</v>
      </c>
    </row>
    <row spans="1:3" r="33">
      <c t="s" s="4" r="A33">
        <v>154</v>
      </c>
      <c t="n" s="8" r="B33">
        <v>-24.1</v>
      </c>
      <c t="n" s="8" r="C33">
        <v>-7.4</v>
      </c>
    </row>
    <row spans="1:3" r="34">
      <c t="s" s="3" r="A34">
        <v>155</v>
      </c>
    </row>
    <row spans="1:3" r="35">
      <c t="s" s="4" r="A35">
        <v>156</v>
      </c>
      <c t="n" s="8" r="B35">
        <v>20.5</v>
      </c>
      <c t="n" s="8" r="C35">
        <v>-6.6</v>
      </c>
    </row>
    <row spans="1:3" r="36">
      <c t="s" s="4" r="A36">
        <v>157</v>
      </c>
      <c t="n" s="8" r="B36">
        <v>187.6</v>
      </c>
      <c t="n" s="8" r="C36">
        <v>177.9</v>
      </c>
    </row>
    <row spans="1:3" r="37">
      <c t="s" s="4" r="A37">
        <v>158</v>
      </c>
      <c t="n" s="8" r="B37">
        <v>-136.8</v>
      </c>
      <c t="n" s="8" r="C37">
        <v>-187.7</v>
      </c>
    </row>
    <row spans="1:3" r="38">
      <c t="s" s="4" r="A38">
        <v>157</v>
      </c>
      <c t="n" s="8" r="B38">
        <v>1.6</v>
      </c>
      <c t="n" s="6" r="C38">
        <v>82</v>
      </c>
    </row>
    <row spans="1:3" r="39">
      <c t="s" s="4" r="A39">
        <v>158</v>
      </c>
      <c t="n" s="6" r="B39">
        <v>-16</v>
      </c>
      <c t="n" s="8" r="C39">
        <v>-17.9</v>
      </c>
    </row>
    <row spans="1:3" r="40">
      <c t="s" s="4" r="A40">
        <v>159</v>
      </c>
      <c t="n" s="6" r="B40">
        <v>0</v>
      </c>
      <c t="n" s="8" r="C40">
        <v>-1.9</v>
      </c>
    </row>
    <row spans="1:3" r="41">
      <c t="s" s="3" r="A41">
        <v>118</v>
      </c>
    </row>
    <row spans="1:3" r="42">
      <c t="s" s="4" r="A42">
        <v>160</v>
      </c>
      <c t="n" s="8" r="B42">
        <v>-4.9</v>
      </c>
      <c t="n" s="8" r="C42">
        <v>-4.9</v>
      </c>
    </row>
    <row spans="1:3" r="43">
      <c t="s" s="4" r="A43">
        <v>161</v>
      </c>
      <c t="n" s="8" r="B43">
        <v>-0.2</v>
      </c>
      <c t="n" s="8" r="C43">
        <v>-0.2</v>
      </c>
    </row>
    <row spans="1:3" r="44">
      <c t="s" s="4" r="A44">
        <v>162</v>
      </c>
      <c t="n" s="8" r="B44">
        <v>0.1</v>
      </c>
      <c t="n" s="8" r="C44">
        <v>0.1</v>
      </c>
    </row>
    <row spans="1:3" r="45">
      <c t="s" s="4" r="A45">
        <v>163</v>
      </c>
      <c t="n" s="8" r="B45">
        <v>-4.2</v>
      </c>
      <c t="n" s="8" r="C45">
        <v>-0.3</v>
      </c>
    </row>
    <row spans="1:3" r="46">
      <c t="s" s="4" r="A46">
        <v>40</v>
      </c>
      <c t="n" s="8" r="B46">
        <v>0.8</v>
      </c>
      <c t="n" s="8" r="C46">
        <v>0.1</v>
      </c>
    </row>
    <row spans="1:3" r="47">
      <c t="s" s="4" r="A47">
        <v>164</v>
      </c>
      <c t="n" s="8" r="B47">
        <v>48.5</v>
      </c>
      <c t="n" s="8" r="C47">
        <v>40.6</v>
      </c>
    </row>
    <row spans="1:3" r="48">
      <c t="s" s="4" r="A48">
        <v>165</v>
      </c>
      <c t="n" s="8" r="B48">
        <v>1.9</v>
      </c>
      <c t="n" s="8" r="C48">
        <v>-17.2</v>
      </c>
    </row>
    <row spans="1:3" r="49">
      <c t="s" s="3" r="A49">
        <v>166</v>
      </c>
    </row>
    <row spans="1:3" r="50">
      <c t="s" s="4" r="A50">
        <v>167</v>
      </c>
      <c t="n" s="8" r="B50">
        <v>-11.5</v>
      </c>
      <c t="n" s="8" r="C50">
        <v>-7.4</v>
      </c>
    </row>
    <row spans="1:3" r="51">
      <c t="s" s="4" r="A51">
        <v>168</v>
      </c>
      <c t="n" s="8" r="B51">
        <v>198.3</v>
      </c>
      <c t="n" s="8" r="C51">
        <v>176.2</v>
      </c>
    </row>
    <row spans="1:3" r="52">
      <c t="s" s="4" r="A52">
        <v>169</v>
      </c>
      <c t="n" s="7" r="B52">
        <v>186.8</v>
      </c>
      <c t="n" s="7" r="C52">
        <v>16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Statements of Inco</vt:lpstr>
      <vt:lpstr>Consolidated Statements of Comp</vt:lpstr>
      <vt:lpstr>Consolidated Statement of Equit</vt:lpstr>
      <vt:lpstr>Consolidated Statement of Equi6</vt:lpstr>
      <vt:lpstr>Consolidated Statements of Cash</vt:lpstr>
      <vt:lpstr>Basis of presentation</vt:lpstr>
      <vt:lpstr>Segment information</vt:lpstr>
      <vt:lpstr>Retirement benefits</vt:lpstr>
      <vt:lpstr>Income taxes</vt:lpstr>
      <vt:lpstr>Accumulated other comprehensive</vt:lpstr>
      <vt:lpstr>Fair value of financial instrum</vt:lpstr>
      <vt:lpstr>Share-based compensation plans</vt:lpstr>
      <vt:lpstr>Shares used to calculate earnin</vt:lpstr>
      <vt:lpstr>Loss from discontinued operatio</vt:lpstr>
      <vt:lpstr>Supplemental cash flow informat</vt:lpstr>
      <vt:lpstr>Contingent matters</vt:lpstr>
      <vt:lpstr>Reorganization and Restructurin</vt:lpstr>
      <vt:lpstr>Basis of presentation (Policies</vt:lpstr>
      <vt:lpstr>Segment information (Tables)</vt:lpstr>
      <vt:lpstr>Retirement benefits (Tables)</vt:lpstr>
      <vt:lpstr>Income taxes (Tables)</vt:lpstr>
      <vt:lpstr>Accumulated other comprehensi24</vt:lpstr>
      <vt:lpstr>Fair value of financial instr25</vt:lpstr>
      <vt:lpstr>Share-based compensation plans </vt:lpstr>
      <vt:lpstr>Shares used to calculate earn27</vt:lpstr>
      <vt:lpstr>Loss from discontinued operat28</vt:lpstr>
      <vt:lpstr>Supplemental cash flow inform29</vt:lpstr>
      <vt:lpstr>Reorganization and Restructur30</vt:lpstr>
      <vt:lpstr>Basis of presentation (Details)</vt:lpstr>
      <vt:lpstr>Segment information - Narrative</vt:lpstr>
      <vt:lpstr>Segment information - Revenue A</vt:lpstr>
      <vt:lpstr>Retirement benefits - Retiremen</vt:lpstr>
      <vt:lpstr>Income taxes - Schedule of Comp</vt:lpstr>
      <vt:lpstr>Income Taxes - Narrative (Detai</vt:lpstr>
      <vt:lpstr>Accumulated other comprehensi37</vt:lpstr>
      <vt:lpstr>Accumulated other comprehensi38</vt:lpstr>
      <vt:lpstr>Accumulated other comprehensi39</vt:lpstr>
      <vt:lpstr>Fair value of financial instr40</vt:lpstr>
      <vt:lpstr>Share-based compensation plan41</vt:lpstr>
      <vt:lpstr>Share-based compensation plan42</vt:lpstr>
      <vt:lpstr>Share-based compensation plan43</vt:lpstr>
      <vt:lpstr>Share-based compensation plan44</vt:lpstr>
      <vt:lpstr>Shares used to calculate earn45</vt:lpstr>
      <vt:lpstr>Loss from discontinued operat46</vt:lpstr>
      <vt:lpstr>Supplemental cash flow inform47</vt:lpstr>
      <vt:lpstr>Contingent matters - Narrative </vt:lpstr>
      <vt:lpstr>Reorganization and Restructur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39:54Z</dcterms:created>
  <dcterms:modified xmlns:dcterms="http://purl.org/dc/terms/" xmlns:xsi="http://www.w3.org/2001/XMLSchema-instance" xsi:type="dcterms:W3CDTF">2016-05-03T16:39:54Z</dcterms:modified>
  <dc:title xmlns:dc="http://purl.org/dc/elements/1.1/">Untitled</dc:title>
  <dc:description xmlns:dc="http://purl.org/dc/elements/1.1/"/>
  <dc:subject xmlns:dc="http://purl.org/dc/elements/1.1/"/>
  <cp:keywords/>
  <cp:category/>
</cp:coreProperties>
</file>